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Signific" sheetId="9" r:id="rId9"/>
    <s:sheet name="Debt" sheetId="10" r:id="rId10"/>
    <s:sheet name="Selected Balance Sheet Data" sheetId="11" r:id="rId11"/>
    <s:sheet name="Goodwill and Other Intangible A" sheetId="12" r:id="rId12"/>
    <s:sheet name="Shareholders' Equity" sheetId="13" r:id="rId13"/>
    <s:sheet name="Earnings Per Share" sheetId="14" r:id="rId14"/>
    <s:sheet name="Concentrations" sheetId="15" r:id="rId15"/>
    <s:sheet name="Fair Value Measurements" sheetId="16" r:id="rId16"/>
    <s:sheet name="Commitments and Contingencies" sheetId="17" r:id="rId17"/>
    <s:sheet name="Income Taxes" sheetId="18" r:id="rId18"/>
    <s:sheet name="Basis of Presentation, Signif19" sheetId="19" r:id="rId19"/>
    <s:sheet name="Selected Balance Sheet Data (Ta" sheetId="20" r:id="rId20"/>
    <s:sheet name="Goodwill and Other Intangible21" sheetId="21" r:id="rId21"/>
    <s:sheet name="Shareholders' Equity (Tables)" sheetId="22" r:id="rId22"/>
    <s:sheet name="Earnings Per Share (Tables)" sheetId="23" r:id="rId23"/>
    <s:sheet name="Concentrations (Tables)" sheetId="24" r:id="rId24"/>
    <s:sheet name="Fair Value Measurements (Tables" sheetId="25" r:id="rId25"/>
    <s:sheet name="Business (Details)" sheetId="26" r:id="rId26"/>
    <s:sheet name="Debt - 2015 Credit Agreement (D" sheetId="27" r:id="rId27"/>
    <s:sheet name="Debt - Unsecured Convertible Se" sheetId="28" r:id="rId28"/>
    <s:sheet name="Selected Balance Sheet Data - I" sheetId="29" r:id="rId29"/>
    <s:sheet name="Selected Balance Sheet Data - N" sheetId="30" r:id="rId30"/>
    <s:sheet name="Selected Balance Sheet Data - A" sheetId="31" r:id="rId31"/>
    <s:sheet name="Selected Balance Sheet Data -32" sheetId="32" r:id="rId32"/>
    <s:sheet name="Goodwill and Other Intangible33" sheetId="33" r:id="rId33"/>
    <s:sheet name="Goodwill and Other Intangible34" sheetId="34" r:id="rId34"/>
    <s:sheet name="Shareholders' Equity - Schedule" sheetId="35" r:id="rId35"/>
    <s:sheet name="Shareholders' Equity - Share Re" sheetId="36" r:id="rId36"/>
    <s:sheet name="Earnings Per Share - Computatio" sheetId="37" r:id="rId37"/>
    <s:sheet name="Earnings Per Share - Narrative " sheetId="38" r:id="rId38"/>
    <s:sheet name="Concentrations - Narrative (Det" sheetId="39" r:id="rId39"/>
    <s:sheet name="Concentrations - Schedule of Re" sheetId="40" r:id="rId40"/>
    <s:sheet name="Concentrations - Schedule of In" sheetId="41" r:id="rId41"/>
    <s:sheet name="Concentrations - Schedule of Pr" sheetId="42" r:id="rId42"/>
    <s:sheet name="Fair Value Measurements - Sched" sheetId="43" r:id="rId43"/>
    <s:sheet name="Fair Value Measurements - Narra" sheetId="44" r:id="rId44"/>
    <s:sheet name="Commitments and Contingencies (" sheetId="45" r:id="rId45"/>
    <s:sheet name="Income Taxes (Details)" sheetId="46" r:id="rId46"/>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Sep. 30, 2016</t>
  </si>
  <si>
    <t>Oct. 31, 2016</t>
  </si>
  <si>
    <t>Document and Entity Information [Abstract]</t>
  </si>
  <si>
    <t>Entity Registrant Name</t>
  </si>
  <si>
    <t>Ixia</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Sep. 30,
		2016</t>
  </si>
  <si>
    <t>Document Fiscal Year Focus</t>
  </si>
  <si>
    <t>Document Fiscal Period Focus</t>
  </si>
  <si>
    <t>Q3</t>
  </si>
  <si>
    <t>Condensed Consolidated Balance Sheets - USD ($) $ in Thousands</t>
  </si>
  <si>
    <t>Dec. 31, 2015</t>
  </si>
  <si>
    <t>Current assets:</t>
  </si>
  <si>
    <t>Cash and cash equivalents</t>
  </si>
  <si>
    <t>Marketable securities</t>
  </si>
  <si>
    <t>Accounts receivable, net of allowances of $867 and $1,107, as of September 30, 2016 and December 31, 2015,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t>
  </si>
  <si>
    <t>Deferred revenues</t>
  </si>
  <si>
    <t>Term loan, net</t>
  </si>
  <si>
    <t>Total current liabilities</t>
  </si>
  <si>
    <t>Other liabilities</t>
  </si>
  <si>
    <t>Total liabilities</t>
  </si>
  <si>
    <t>Commitments and contingencies (Note 10)</t>
  </si>
  <si>
    <t xml:space="preserve"> </t>
  </si>
  <si>
    <t>Shareholders’ equity:</t>
  </si>
  <si>
    <t>Common stock, without par value; 200,000 shares authorized at September 30, 2016 and December 31, 2015; 81,594 and 80,805 shares issued and outstanding as of September 30, 2016 and December 31, 2015, respectively</t>
  </si>
  <si>
    <t>Additional paid-in capital</t>
  </si>
  <si>
    <t>Retained earnings</t>
  </si>
  <si>
    <t>Accumulated other comprehensive loss</t>
  </si>
  <si>
    <t>Total shareholders’ equity</t>
  </si>
  <si>
    <t>Total liabilities and shareholders’ equity</t>
  </si>
  <si>
    <t>Condensed Consolidated Balance Sheets (Parenthetical) - USD ($) shares in Thousands, $ in Thousands</t>
  </si>
  <si>
    <t>Statement of Financial Position [Abstract]</t>
  </si>
  <si>
    <t>Allowance for doubtful accounts receivabl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Products</t>
  </si>
  <si>
    <t>Services</t>
  </si>
  <si>
    <t>Total revenues</t>
  </si>
  <si>
    <t>Costs and operating expenses:</t>
  </si>
  <si>
    <t>Cost of revenues – products</t>
  </si>
  <si>
    <t>[1],[2]</t>
  </si>
  <si>
    <t>Cost of revenues – services</t>
  </si>
  <si>
    <t>[1]</t>
  </si>
  <si>
    <t>Research and development</t>
  </si>
  <si>
    <t>Sales and marketing</t>
  </si>
  <si>
    <t>General and administrative</t>
  </si>
  <si>
    <t>Amortization of intangible assets</t>
  </si>
  <si>
    <t>Acquisition and other related costs</t>
  </si>
  <si>
    <t>Restructuring</t>
  </si>
  <si>
    <t>Total costs and operating expenses</t>
  </si>
  <si>
    <t>Income from operations</t>
  </si>
  <si>
    <t>Interest income and other, net</t>
  </si>
  <si>
    <t>Interest expense</t>
  </si>
  <si>
    <t>Income before income taxes</t>
  </si>
  <si>
    <t>Income tax expense (benefit)</t>
  </si>
  <si>
    <t>Net income</t>
  </si>
  <si>
    <t>Income per share:</t>
  </si>
  <si>
    <t>Basic (in dollars per share)</t>
  </si>
  <si>
    <t>Diluted (in dollars per share)</t>
  </si>
  <si>
    <t>Weighted average number of common and common equivalent shares outstanding:</t>
  </si>
  <si>
    <t>Basic (in shares)</t>
  </si>
  <si>
    <t>Diluted (in shares)</t>
  </si>
  <si>
    <t>Cost of revenues - products</t>
  </si>
  <si>
    <t>Stock-based compensation</t>
  </si>
  <si>
    <t>Cost of revenues - services</t>
  </si>
  <si>
    <t>(1) Stock-based compensation included in: Cost of revenues - products80 62 203 233Cost of revenues - services31 24 78 89Research and development1,788 1,345 4,785 5,016Sales and marketing1,311 1,184 4,208 3,435General and administrative1,740 1,816 4,295 5,548</t>
  </si>
  <si>
    <t>[2]</t>
  </si>
  <si>
    <t>Cost of revenues – products excludes amortization of intangible assets related to purchased technologies of $6.3 million and $19.1 million for the three and nine months ended September 30, 2016, respectively, and $6.4 million and $19.3 million for the three and nine months ended September 30, 2015, respectively, which are included in Amortization of intangible assets.</t>
  </si>
  <si>
    <t>Condensed Consolidated Statements of Operations (Parenthetical) - USD ($) $ in Thousands</t>
  </si>
  <si>
    <t>Finite-Lived Intangible Assets [Line Items]</t>
  </si>
  <si>
    <t>Amortization of intangible assets excluded from cost of revenues - products</t>
  </si>
  <si>
    <t>Purchased Technologies</t>
  </si>
  <si>
    <t>Condensed Consolidated Statements of Comprehensive Income (Loss) - USD ($) $ in Thousands</t>
  </si>
  <si>
    <t>Statement of Comprehensive Income [Abstract]</t>
  </si>
  <si>
    <t>Unrealized gain (loss) on investments, net of tax</t>
  </si>
  <si>
    <t>Foreign currency translation adjustment</t>
  </si>
  <si>
    <t>Other comprehensive income</t>
  </si>
  <si>
    <t>Comprehensive income</t>
  </si>
  <si>
    <t>Condensed Consolidated Statements of Cash Flows - USD ($) $ in Thousands</t>
  </si>
  <si>
    <t>Cash flows from operating activities:</t>
  </si>
  <si>
    <t>Adjustments to reconcile net income to net cash provided by operating activities:</t>
  </si>
  <si>
    <t>Depreciation</t>
  </si>
  <si>
    <t>Realized gain on available-for-sale securities</t>
  </si>
  <si>
    <t>Deferred income taxes</t>
  </si>
  <si>
    <t>Excess tax benefits from stock-based compensation</t>
  </si>
  <si>
    <t>Amortization of deferred issuance costs</t>
  </si>
  <si>
    <t>Amortization of investment premiums</t>
  </si>
  <si>
    <t>Changes in operating assets and liabilities:</t>
  </si>
  <si>
    <t>Accounts receivable, net</t>
  </si>
  <si>
    <t>Net cash provided by operating activities</t>
  </si>
  <si>
    <t>Cash flows from investing activities:</t>
  </si>
  <si>
    <t>Purchases of property and equipment</t>
  </si>
  <si>
    <t>Purchases of marketable securities</t>
  </si>
  <si>
    <t>Proceeds from sale of marketable securities</t>
  </si>
  <si>
    <t>Increase in restricted cash</t>
  </si>
  <si>
    <t>Purchases of other intangible assets</t>
  </si>
  <si>
    <t>Net cash used in investing activities</t>
  </si>
  <si>
    <t>Cash flows from financing activities:</t>
  </si>
  <si>
    <t>Proceeds from exercise of stock options and employee stock purchase plan options</t>
  </si>
  <si>
    <t>Proceeds from borrowings under term loan</t>
  </si>
  <si>
    <t>Repayments of debt</t>
  </si>
  <si>
    <t>Debt issuance costs</t>
  </si>
  <si>
    <t>Cash paid for shares withheld for taxes</t>
  </si>
  <si>
    <t>Repurchase of common stock</t>
  </si>
  <si>
    <t>Net cash used in financing activities</t>
  </si>
  <si>
    <t>Net increase in cash and cash equivalents</t>
  </si>
  <si>
    <t>Cash and cash equivalents at beginning of period</t>
  </si>
  <si>
    <t>Cash and cash equivalents at end of period</t>
  </si>
  <si>
    <t>Supplemental disclosure of non-cash investing activities:</t>
  </si>
  <si>
    <t>Purchased and unpaid property and equipment</t>
  </si>
  <si>
    <t>Transfers of inventory to property and equipment</t>
  </si>
  <si>
    <t>Business</t>
  </si>
  <si>
    <t>Organization, Consolidation and Presentation of Financial Statements [Abstract]</t>
  </si>
  <si>
    <t>Business Ixia ("Ixia" or the "Company") was incorporated on May 27, 1997 as a California corporation. The Company provides application performance and security resilience solutions so that organizations can validate, secure, and optimize their physical and virtual networks. Enterprises, service providers, network equipment manufacturers, and governments worldwide rely on Ixia’s solutions to deploy new technologies and achieve efficient, secure ongoing operation of their networks. Ixia's product solutions consist of its high performance hardware platforms, software applications, and services, including warranty and maintenance offerings and professional services. The Company operates within one business segment.</t>
  </si>
  <si>
    <t>Basis of Presentation, Significant Accounting Policies and Recent Accounting Pronouncements</t>
  </si>
  <si>
    <t>Basis of Presentation, Significant Accounting Policies and Recent Accounting Pronouncements Basis of Presentation The accompanying condensed consolidated financial statements as of September 30, 2016 and for the three and nine months ended September 30, 2016 and 2015 , are unaudited and reflect all adjustments (consisting only of normal recurring adjustments) which are, in the opinion of the Company's management, necessary for a fair statement of its financial position, operating results and cash flows for the interim periods presented. The results of operations for the three and nine months ended September 30, 2016 are not necessarily indicative of results to be expected for the full year ending December 31, 2016 or any other future period. These condensed consolidated financial statements have been prepared in accordance with generally accepted accounting principles in the United States (“GAAP”) and applicable rules and regulations of the Securities and Exchange Commission (the “SEC”) regarding interim financial reporting . Certain information and footnote disclosures normally included in financial statements prepared in accordance with GAAP have been condensed or omitted pursuant to such rules and regulations. The condensed consolidated balance sheet as of December 31, 2015 has been derived from the Company's audited consolidated financial statements included in its Annual Report on Form 10-K for the year ended December 31, 2015 (the “ 2015 Form 10-K"), but does not include all disclosures required by GAAP. These condensed consolidated financial statements should be read in conjunction with the audited consolidated financial statements and related notes included in the Company's 2015 Form 10-K. Significant Accounting Policies The Company’s significant accounting policies are set forth in Note 1 to the audited consolidated financial statements included in its 2015 Form 10-K. Recent Accounting Pronouncements In October 2016, the Financial Accounting Standards Board (“FASB”) issued Accounting Standards Update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 or for the income tax effects of an intra-entity transfer of inventory.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 In August 2016, the FASB issued ASU 2016-15, Classification of Certain Cash Receipts and Cash Payments - a consensus of the Emerging Task Force. ASU 2016-15. The standard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has not yet evaluated the impact of the adoption of this accounting standard update on its consolidated financial statements. In June 2016, the FASB issued ASU 2016-13, Financial Instruments-Credit Losses: Measurement of Credit Losses on Financial Instruments. ASU 2016-13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standard will be effective for annual reporting periods beginning after December 15, 2019, including interim periods within those reporting periods. Early adoption is permitted. The Company has not yet evaluated the impact of the adoption of this accounting standard update on its consolidated financial statements. In May 2016, the FASB issued ASU 2016-12, Revenue from Contracts with Customers: Narrow-Scope Improvements and Practical Expedients. ASU 2016-12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The Company has not yet evaluated the impact of the adoption of this accounting standard update on its consolidated financial statements. In April 2016, the FASB issued ASU 2016-10, Revenue from Contracts with Customers: Identifying Performance Obligations and Licensing. ASU 2016-10 clarifies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The Company has not yet evaluated the impact of the adoption of this accounting standard update on its consolidated financial statements. In March 2016, the FASB issued ASU 2016-09, Compensation–Stock Compensation: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standard will be effective for annual reporting periods beginning after December 15, 2016, including interim periods within those reporting periods. Early adoption is permitted. The Company is currently evaluating the impact of the adoption of this accounting standard on its consolidated financial statements. In March 2016, the FASB issued ASU 2016-08, Revenue from Contracts with Customers: Principal Versus Agent Considerations. ASU 2016-08 clarifies the implementation guidance for what the FASB calls principal-versus-agent considerations in the board's revenue recognition standard by instructing the participants in the sale to determine whether they control the good or service and are entitled to the gross amount of the transaction or are acting as an agent and should collect only a fee or commission for arranging the sale.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The Company has not yet evaluated the impact of the adoption of this accounting standard update on its consolidated financial statements. In February 2016, the FASB issued ASU 2016-02, Leases ,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 The standard will be effective for annual reporting periods beginning after December 15, 2018, including interim periods within those reporting periods. Early adoption is permitted. The Company has not yet evaluated the impact of the adoption of this accounting standard on its consolidated financial statements. In January 2016, the FASB issued ASU 2016-01, Financial Instruments–Overall: Recognition and Measurement of Financial Assets and Financial Liabilities , which provides updated guidance that enhances the reporting model for financial instruments, which includes amendments to address aspects of recognition, measurement, presentation, and disclosure. The standard will be effective for annual reporting periods beginning after December 15, 2017, including interim periods within those reporting periods. Except for the early application guidance, early adoption of the amendments is not permitted. The Company has not yet evaluated the impact of the adoption of this accounting standard update on its consolidated financial statements. In November 2015, the FASB issued ASU 2015-17, Balance Sheet Classification of Deferred Taxes, to simplify the presentation of deferred taxes in the statement of financial position. The updated guidance requires that deferred tax assets and liabilities be classified as noncurrent in a classified balance sheet. The standard will be effective for annual reporting periods beginning after December 15, 2016, including interim periods within those reporting periods, with early adoption permitted. The ASU may be adopted either prospectively or retrospectively. The Company plans on adopting this standard in the fourth quarter of 2016. This guidance impacts balance sheet presentation only, so the adoption of this standard will not impact the Company's results of operations or cash flows. In July 2015, the FASB issued ASU 2015-11, Simplifying the Measurement of Inventory , which provides new guidance regarding the measurement of inventory. The new guidance requires most inventory to be measured at the lower of cost and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doption is permitted. The Company is currently evaluating the impact of the adoption of this accounting standard on its consolidated financial statements. In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mpany has not yet evaluated the impact of the adoption of this accounting standard update on its consolidated financial statements.</t>
  </si>
  <si>
    <t>Debt</t>
  </si>
  <si>
    <t>Debt Disclosure [Abstract]</t>
  </si>
  <si>
    <t xml:space="preserve"> Debt Senior Secured Credit Agreements 2015 Credit Agreement On March 2, 2015 , the Company entered into an amended and restated credit agreement (as amended to date, the “Credit Agreement”) by and among the Company, as borrower, certain of the Company’s wholly owned direct and indirect subsidiaries, as guarantors, Silicon Valley Bank, as administrative agent, swingline lender and letter of credit issuer, and the other lenders party thereto (Silicon Valley Bank and the other lenders from time to time party thereto hereinafter collectively referred to as the “Lenders”). The Credit Agreement amended and restated the Company's prior credit agreement dated as of December 21, 2012 , as amended, by and among the Company, the guarantors, Silicon Valley Bank, as administrative agent, swingline lender, and letter of credit issuer (as successor to Bank of America, N.A. in such capacities), and the other lenders party thereto. The Credit Agreement originally provided for a (i) term loan (the “Term Loan”) in the aggregate principal amount of $40 million and (ii) revolving credit facility (the “Revolving Credit Facility” and, together with the Term Loan, the “Credit Facility”) in an aggregate amount of up to $60 million , with sub-limits of $25 million for the issuance of standby letters of credit and $15 million for swingline loans. On September 30, 2015 , the Company entered into an amendment to the Credit Agreement which, among other modifications, increased the commitments under the Revolving Credit Facility to an aggregate amount of up to $75 million . On January 25, 2016 , the Company entered into an amendment to the Credit Agreement which, among other modifications, (i) increased the commitments under the Revolving Credit Facility to an aggregate amount of up to $150 million and (ii) extended the maturity date of the Revolving Credit Facility from February 15, 2018 to February 15, 2020 . The maturity date of the Term Loan is February 15, 2018 . The aggregate amount available under the Revolving Credit Facility is, upon the Company's request and subject to the receipt of increased commitments from the Lenders or additional lenders, subject to increase by an aggregate amount of up to $100 million . The Company is permitted to prepay outstanding loans under the Credit Facility at any time without premium or penalty. The Company may re-borrow amounts under the Revolving Credit Facility, but the Company may not re-borrow amounts that it repays or prepays under the Term Loan. Debt issuance costs were approximately $2.2 million , which were capitalized to deferred issuance costs and are being amortized to interest expense over the term of the Revolving Credit Facility. During the three and nine months ended September 30, 2016 , amortization recorded to interest expense pertaining to deferred issuance costs was approximately $114,000 and $338,000 , respectively. During the three and nine months ended September 30, 2015 , amortization recorded to interest expense pertaining to deferred issuance costs was approximately $129,000 and $265,000 , respectively. The Term Loan required quarterly repayments of $500,000 for the first four quarters and requires repayments ranging from $1.0 million to $1.5 million for the quarters thereafter through December 31, 2017 . The remaining principal balance will be due and payable on the maturity date of the Term Loan (i.e., February 15, 2018 ). The Company’s and the guarantors’ obligations under the Credit Agreement are secured by (i) a first priority perfected security interest in substantially all existing and after acquired tangible and intangible personal property of the Company and the guarantors and (ii) the pledge by the Company and the guarantors of (a) all outstanding equity securities of their existing and future domestic subsidiaries, including, in the case of the Company, the outstanding equity securities of each of the guarantors, and (b) 65% of the outstanding equity securities of their existing and future respective first-tier foreign subsidiaries, including, in the case of Catapult Communications Corporation (one of the Company's wholly owned domestic subsidiaries), 65% of the outstanding equity securities of Ixia Technologies International Limited, a company organized under the laws of Ireland. Interest rates for the Revolving Credit Facility and for the Term Loan are set, at the Company’s option, at a rate per annum based on the Eurodollar rate or a defined base rate. Prior to September 30, 2015, the interest rates were 4.25% above the Eurodollar rate or 3.25% above the defined base rate. After September 30, 2015 , the interest rates for both the Term Loan and the Revolving Credit Facility range from 2.0% to 3.0% above the Eurodollar rate for Eurodollar-based borrowings and from 1.0% to 2.0% above the defined base rate for base rate borrowings, in each case depending on the Company’s leverage ratio. The Company is also required to pay a quarterly commitment fee, ranging from 0.30% to 0.50% per annum, on the undrawn portion of the Revolving Credit Facility. Letter of credit fees accrue based on the daily amount available to be drawn under outstanding letters of credit and range from 2.0% to 3.0% , depending on the Company’s leverage ratio. Swingline loans bear interest at the defined base rate plus the applicable margin for loans under the Revolving Credit Facility based on the defined base rate. If the Company defaults under the Credit Agreement, the Lenders may increase the interest rate(s) to 2.0% more than the rate(s) otherwise applicable. The weighted average interest rate applicable to the Term Loan for the fiscal quarter ended September 30, 2016 was 2.49 %. As of September 30, 2016 , the interest rate applicable to the amount outstanding under the Term Loan was 2.52 %. The Credit Agreement requires the Company to comply with certain covenants, including maintaining (i) a fixed charge coverage ratio (as defined in the Credit Agreement) of not less than 1.25 to 1.00 and (ii) a consolidated total leverage ratio (as defined in the Credit Agreement), of not greater 3.25 to 1.00 through June 30, 2018 , and 3.00 to 1.00 thereafter, in each case measured quarterly on a trailing 12 month basis. The Credit Agreement contains reporting covenants typical for transactions comparable to the Credit Facility, including covenants to furnish the lenders with financial statements, business plans, annual budgets, and other financial and business information and with notice of certain material events and information regarding collateral. The Credit Agreement also contains customary affirmative covenants, including covenants relating to the payment of obligations, preservation of the existence of and registrations for patents, trademarks, trade names and copyrights, maintenance of properties and insurance, compliance with laws and material contractual obligations, books and records, inspection rights, use of proceeds, addition of subsidiary guarantors, and security for the Credit Facility. The Credit Agreement contains customary negative covenants, including restrictions relating to liens and additional indebtedness, investments, mergers, liquidations and other fundamental changes, the sale and other disposition of properties and assets, restricted payments, changes in lines of business, transactions with affiliates, entering into certain burdensome agreements, and use of proceeds. The Credit Agreement permits the Company to fund cash acquisitions in an aggregate amount of up to $200 million , subject to certain limitations, including the requirement that, after giving effect to an acquisition, the Company’s available liquidity, as defined in the Credit Agreement, exceeds $50 million . The Credit Agreement provides for customary events of default, including the non-payment of amounts due, failure to perform under covenants, breaches of representations and warranties, cross-defaults relating to certain indebtedness, institution of insolvency proceedings, inability to pay debts as they become due, entry of certain judgments, events relating to the Employee Retirement Income Security Act of 1974, as amended, invalidity of loan documents, change of control events, and ineffectiveness of subordination provisions. The occurrence of an event of default may result in the acceleration of all outstanding obligations under the Credit Agreement and in an increase in the applicable interest rate(s) as described above. Unsecured Convertible Senior Notes On December 7, 2010 , the Company issued $200 million in aggregate principal amount of 3.00% Convertible Senior Notes (the “Notes”) due December 15, 2015 unless earlier repurchased or converted. The unsecured Notes were governed by the terms of an indenture dated December 7, 2010 between the Company and Wells Fargo Bank, N.A., as trustee. In July 2015, the Company repurchased $65.0 million in aggregate principal amount of the Notes in a privately negotiated transaction for an aggregate cash purchase price of approximately $65.2 million plus accrued interest up to the date of repurchase in the aggregate amount of approximately $119,000 . In December 2015 , the remaining outstanding Notes in the aggregate principal amount of $135.0 million matured, and the Company repaid the Notes, together with accrued interest in the aggregate amount of approximately $2.0 million , in full. Amortization of deferred issuance costs recorded to interest expense for the three and nine months ended September 30, 2015 was $372,000 and $972,000 , respectively.</t>
  </si>
  <si>
    <t>Selected Balance Sheet Data</t>
  </si>
  <si>
    <t>Investments, Debt and Equity Securities [Abstract]</t>
  </si>
  <si>
    <t>Selected Balance Sheet Data Investments in Marketable Securities Investments in marketable securities as of September 30, 2016 consisted of the following (in thousands): Amortized Cost Gross Unrealized Gains Gross Unrealized Losses Fair Value Available-for-sale – short-term: U.S. Treasury, government and agency debt securities $ 29,880 $ 32 $ (2 ) $ 29,910 Corporate debt securities 26,456 12 (16 ) 26,452 Total $ 56,336 $ 44 $ (18 ) $ 56,362 Investments in marketable securities as of December 31, 2015 consisted of the following (in thousands): Amortized Cost Gross Unrealized Gains Gross Unrealized Losses Fair Value Available-for-sale – short-term: U.S. Treasury, government and agency debt securities $ 4,301 $ — $ (13 ) $ 4,288 Corporate debt securities 10,265 — (49 ) 10,216 Total $ 14,566 $ — $ (62 ) $ 14,504 As of September 30, 2016 and December 31, 2015 , the Company's available-for-sale securities had a weighted remaining contractual maturity of 1.50 and 1.58 years, respectively. For the three and nine months ended September 30, 2016 and 2015 , gross realized gains and losses were not significant. See Note 6 for information on the unrealized holding gains (losses) on available-for-sale securities reclassified out of accumulated other comprehensive loss into the condensed consolidated statements of operations. The amortized cost and fair value of the Company's marketable securities at September 30, 2016 , by contractual years-to-maturity, are as follows (in thousands): Amortized Cost Fair Value Due in less than 1 year $ 33,107 $ 33,111 Due within 1-2 years 15,481 15,497 Due within 2-5 years 7,098 7,104 Due after 5 years 650 650 Total $ 56,336 $ 56,362 Inventories Inventories consist of the following (in thousands): September 30, 2016 December 31, 2015 Raw materials $ 109 $ 3,864 Work in process 7,610 11,253 Finished goods 19,321 18,172 $ 27,040 $ 33,289 Accrued expenses and other As of September 30, 2016 and December 31, 2015 , accrued compensation and related expenses totaled $12.5 million and $12.8 million , respectively, and accrued vacation totaled $9.3 million and $8.0 million , respectively. Accrued bonus expenses totaled $20.4 million as of December 31, 2015 .</t>
  </si>
  <si>
    <t>Goodwill and Other Intangible Assets</t>
  </si>
  <si>
    <t>Goodwill and Intangible Assets Disclosure [Abstract]</t>
  </si>
  <si>
    <t>Goodwill and Other Intangible Assets There was no activity related to goodwill for the three and nine months ended September 30, 2016 . The Company has not had any historical goodwill impairment charges. The following table presents the Company's purchased intangible assets (in thousands) as of September 30, 2016 : Weighted Average Useful Life (in years) Gross Accumulated Amortization Net Technology 5.5 $ 185,665 $ (146,248 ) $ 39,417 Customer relationships 6.0 71,700 (57,628 ) 14,072 Service agreements 6.4 30,100 (16,794 ) 13,306 Trademarks 5.1 11,300 (8,475 ) 2,825 Non-compete agreements 4.0 8,000 (6,910 ) 1,090 Other 4.6 6,619 (2,367 ) 4,252 $ 313,384 $ (238,422 ) $ 74,962 The following table presents the Company's purchased intangible assets (in thousands) as of December 31, 2015 : Weighted Average Useful Life (in years) Gross Accumulated Amortization Net Technology 5.5 $ 185,665 $ (129,509 ) $ 56,156 Customer relationships 6.0 71,700 (51,533 ) 20,167 Service agreements 6.4 30,100 (13,272 ) 16,828 Trademarks 5.1 11,300 (7,000 ) 4,300 Non-compete agreements 4.0 8,000 (5,641 ) 2,359 Other 4.5 5,750 (1,900 ) 3,850 $ 312,515 $ (208,855 ) $ 103,660 The estimated future amortization expense of purchased intangible assets as of September 30, 2016 is as follows (in thousands): Remaining in 2016 $ 9,569 2017 32,017 2018 20,763 2019 7,546 2020 4,021 2021 845 Thereafter 201 $ 74,962</t>
  </si>
  <si>
    <t>Shareholders' Equity</t>
  </si>
  <si>
    <t>Equity [Abstract]</t>
  </si>
  <si>
    <t>Shareholders’ Equity Accumulated Other Comprehensive Loss The following table summarizes the changes in Accumulated other comprehensive loss , by component, net of income taxes (in thousands): Gains (Losses) on Available-for- Sale Securities (a) Foreign Currency Items Total Beginning balance, December 31, 2015 $ (88 ) $ (945 ) $ (1,033 ) Other comprehensive income before reclassifications 94 595 689 Amounts reclassified from accumulated other comprehensive loss (b) (6 ) — (6 ) Net current period other comprehensive income 88 595 683 Ending balance, September 30, 2016 $ — $ (350 ) $ (350 ) (a) All amounts are net-of-tax. Amounts in parentheses indicate reductions. (b) Amount represents gain on the sale of securities and is included as a component of Interest income and other, net in the condensed consolidated statements of operations. Share Repurchase Program In February 2016, the Company’s Board of Directors approved a share repurchase program (the "Program") authorizing the Company, over the 12 months following the date of announcement, to acquire up to $25 million of its common stock. Under the Program, the Company is authorized, from time to time, and subject to general business and market conditions, alternative investment opportunities, and other factors, to repurchase shares in open market purchases, privately negotiated transactions and/or through other means, and may include repurchases pursuant to a Rule 10b5-1 trading plan. There is no guarantee as to the exact number of shares that will be repurchased by the Company, and the Company may discontinue or suspend repurchases at any time in the Company’s discretion. During the three months ended September 30, 2016 , we did no t repurchase any shares. During the nine month period ended September 30, 2016 , the Company repurchased 707,332 shares of common stock for $6.9 million . All of the repurchased shares remain authorized, but are no longer issued and outstanding. As of September 30, 2016 , $18.1 million remained available for share repurchases under the Program.</t>
  </si>
  <si>
    <t>Earnings Per Share</t>
  </si>
  <si>
    <t>Earnings Per Share [Abstract]</t>
  </si>
  <si>
    <t>Earnings Per Share Basic earnings per common share is computed by dividing income by the weighted average number of common shares outstanding during the period. Diluted earnings per common share is computed by giving effect to all potential dilutive common shares, including stock-based awards, using the treasury stock method. The following table sets forth the computation of basic and diluted earnings per share for the three and nine months ended September 30, 2016 and 2015 (in thousands, except per share data): Three months ended Nine months ended 2016 2015 2016 2015 Basic presentation: Numerator for basic earnings per share: Net income $ 4,773 $ 4,008 $ 3,609 $ 200 Denominator for basic earnings per share: Weighted average common shares outstanding 81,412 79,895 81,251 79,336 Basic earnings per share $ 0.06 $ 0.05 $ 0.04 $ 0.00 Diluted presentation: Numerator for diluted earnings per share: Net income $ 4,773 $ 4,008 $ 3,609 $ 200 Denominator for dilutive earnings per share: Weighted average common shares outstanding 81,412 79,895 81,251 79,336 Effect of dilutive securities: Stock options and other share-based awards 1,427 2,034 1,335 1,749 Dilutive potential common shares 82,839 81,929 82,586 81,085 Diluted earnings per share $ 0.06 $ 0.05 $ 0.04 $ 0.00 The diluted earnings per share computation for the three and nine months ended September 30, 2016 excludes the weighted average number of shares underlying the Company's employee stock options and other share-based awards of 3.3 million and 4.0 million shares, respectively, which were anti-dilutive because, in general, the exercise prices of these awards exceeds the average closing sales price per share of the Company's common stock during the applicable period. The diluted earnings per share computation for the three and nine months ended September 30, 2015 excluded the weighted average number of shares underlying the Company's then outstanding notes of 7.2 million shares and 9.3 million shares, respectively, and the weighted average number of shares underlying the Company's employee stock options and other share-based awards of 2.1 million shares and 2.9 million shares, respectively, which were both anti-dilutive because, in general, the exercise prices of these awards exceeded the average closing sales price per share of the Company's common stock during the period.</t>
  </si>
  <si>
    <t>Concentrations</t>
  </si>
  <si>
    <t>Risks and Uncertainties [Abstract]</t>
  </si>
  <si>
    <t>Concentrations Revenue by Product Line The Company has two product lines: Network Test Solutions and Network Visibility Solutions. The Company's Network Test Solutions products include its multi-slot test chassis and appliances, traffic generation interface cards, and suite of test applications, and the related technical support, warranty, and software maintenance services, including the Company's Application and Threat Intelligence (ATI) service. The Company's Network Visibility Solutions products include the Company's network packet brokers, bypass switches, and virtual and physical taps, and the related technical support, warranty, and software maintenance services. The following table presents revenue by product line (in thousands): Three months ended Nine months ended 2016 2015 2016 2015 Network Test Solutions $ 87,655 $ 92,504 $ 261,050 $ 280,652 Network Visibility Solutions 36,256 33,383 95,632 97,807 $ 123,911 $ 125,887 $ 356,682 $ 378,459 International Data For the three and nine months ended September 30, 2016 and 2015 , international revenues, based on customer location, as a percentage of total revenues were as follows: Three months ended Nine months ended 2016 2015 2016 2015 International revenues 41.9 % 36.1 % 43.6 % 37.6 % As of September 30, 2016 and December 31, 2015 , the Company's property and equipment, net were geographically located as follows (in thousands): September 30, 2016 December 31, 2015 United States $ 23,813 $ 23,654 Romania 6,699 6,542 India 3,484 3,576 Other 3,876 2,764 Total $ 37,872 $ 36,536</t>
  </si>
  <si>
    <t>Fair Value Measurements</t>
  </si>
  <si>
    <t>Fair Value Disclosures [Abstract]</t>
  </si>
  <si>
    <t>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is hierarchy prioritizes the inputs into three broad level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Financial assets carried at fair value as of September 30, 2016 are classified in the table below in one of the three categories described above (in thousands): September 30, 2016 Fair Value Quoted Prices in Active Markets for Identical Assets (Level 1) Significant Other Observable Inputs (Level 2) Significant Unobservable Inputs (Level 3) Cash equivalents: Money market funds $ 1,669 $ 1,669 $ — $ — Corporate debt securities 6,944 — 6,944 — Short-term marketable securities: U.S. Treasury, government and agency debt securities 29,910 — 29,910 — Corporate debt securities 26,452 — 26,452 — Total financial assets $ 64,975 $ 1,669 $ 63,306 $ — Financial assets carried at fair value as of December 31, 2015 are classified in the table below in one of the three categories described above (in thousands): December 31, 2015 Fair Value Quoted Prices in Active Markets for Identical Assets (Level 1) Significant Other Observable Inputs (Level 2) Significant Unobservable Inputs (Level 3) Cash equivalents: Money market funds $ 284 $ 284 $ — $ — Short-term marketable securities: U.S. Treasury, government and agency debt securities 4,288 — 4,288 — Corporate debt securities 10,216 — 10,216 — Total financial assets $ 14,788 $ 284 $ 14,504 $ — The Company's cash and investment instruments are classified within Level 1 or Level 2 of the fair value hierarchy based on quoted market prices, broker or dealer quotations, or alternative pricing sources with reasonable levels of price transparency. The fair values of the Company's money market funds, U.S. treasury, government and agency debt securities, and corporate debt securities are based on quoted market prices as shown in its investment brokerage/custodial statements. To the extent deemed necessary, the Company may also obtain non-binding dealer quotes to corroborate the estimated fair values reflected in its investment brokerage/custodial statements. There were no transfers of assets between levels within the fair value hierarchy for the three and nine month periods ended September 30, 2016 , and there were no Level 3 assets held at September 30, 2016 . The carrying value of the Company's Term Loan at September 30, 2016 and December 31, 2015 was $36.0 million and $38.5 million , respectively. The carrying value of the Term Loan approximates fair value as the interest rate is variable over the selected interest period and is similar to current rates at which the Company can borrow funds.</t>
  </si>
  <si>
    <t>Commitments and Contingencies</t>
  </si>
  <si>
    <t>Commitments and Contingencies Disclosure [Abstract]</t>
  </si>
  <si>
    <t>Commitments and Contingencies Securities Class Action On November 14, 2013, a purported securities class action complaint captioned Felix Santore v. Ixia, Victor Alston, Atul Bhatnagar, Thomas B. Miller, and Errol Ginsberg was filed against the Company and certain of its current and former officers and directors in the U.S. District Court for the Central District of California. The lawsuit purports to be a class action brought on behalf of purchasers of the Company’s securities during the period from April 10, 2010 through October 14, 2013. The initial complaint alleged that the defendants violated the Securities Exchange Act of 1934, as amended (the “Exchange Act”), by making materially false and misleading statements concerning the Company’s recognition of revenues related to its warranty and software maintenance contracts and the academic credentials and employment history of the Company’s former President and Chief Executive Officer, Victor Alston. The complaint also alleged that the defendants made false and misleading statements, and failed to make certain disclosures, regarding the Company’s business, operations and prospects, including regarding the financial statements and internal financial controls that were the subject of the Company’s April 2013 restatement of certain of its prior period financial statements. The complaint further alleged that the Company lacked adequate internal financial controls and issued materially false and misleading financial statements for the fiscal years ended December 31, 2010 and 2011, and the fiscal quarters ended March 31, 2011; June 30, 2011; September 30, 2011; March 31, 2012; June 30, 2012; and September 30, 2012. The complaint, which purported to assert claims for violations of Sections 10(b) and 20(a) of the Exchange Act and Rule 10b-5 promulgated thereunder, sought, on behalf of the purported class, an unspecified amount of monetary damages, interest, fees and expenses of attorneys and experts, and other relief. On March 24, 2014, following a proceeding to select a lead plaintiff in the matter, the court issued an order appointing Oklahoma Firefighters Pension &amp; Retirement System and Oklahoma Law Enforcement Retirement System (the “Oklahoma Group”) as lead plaintiffs. On June 11, 2014, the Oklahoma Group filed a first amended complaint, which asserted claims against the same defendants under the same legal theories set forth in the initial complaint. The first amended complaint also contained allegations that certain of the individual defendants increased their trading in the Company’s stock during February, March, April, and May of 2011 and during February and March of 2013, and that the defendants sought to inflate the Company’s reported deferred revenues during the period of February 4, 2011 through April 3, 2013. On July 18, 2014, all named defendants moved to dismiss the first amended complaint for failure to state a claim under the Federal Rules of Civil Procedure and the Private Securities Law Reform Act of 1995 (“PSLRA”). After briefing and a hearing on October 6, 2014, the court issued an order dismissing the first amended complaint in its entirety without prejudice. The court gave the Oklahoma Group 30 days in which to file an amended complaint. On November 5, 2014, the Oklahoma Group filed a second amended complaint. On January 6, 2015, the named defendants moved to dismiss the second amended complaint. After briefing and a hearing on April 13, 2015, the court issued an order dismissing the second amended complaint in its entirety without prejudice. The court gave the Oklahoma Group 30 days in which to file an amended complaint. On April 24, 2015, the court issued an order staying the class action until July 31, 2015, pending the outcome of a voluntary, non-binding mediation scheduled for July 23, 2015 to explore a possible settlement of both the purported securities class action and the shareholder derivative action discussed below. On July 23, 2015, the parties conducted the scheduled mediation with respect to the purported class action but did not reach an agreement to resolve and settle the litigation. However, settlement discussions continued after the mediation session, and on August 14, 2015, the parties agreed in principle to settle the purported securities class action litigation. On November 17, 2015 , the Company entered into a Stipulation and Agreement of Settlement, dated November 11, 2015 relating to the proposed settlement of the class action (the “Class Action Settlement Agreement”). This Class Action Settlement Agreement would resolve all of the claims asserted against the defendants in the class action and was entered into subject to the Court’s preliminary and final approval. The Class Action Settlement Agreement provided, among other terms, for a settlement payment of $3.5 million . The Class Action Settlement Agreement does not include any admission of wrongdoing or liability on the part of the Company or the individual defendants, and upon final approval of the settlement by the Court, provides for a dismissal of, and a release of all claims asserted against the defendants in, the class action. In February 2016, the Court granted preliminary approval of the Class Action Settlement Agreement and scheduled a hearing for July 29, 2016 to consider final approval of the Class Action Settlement Agreement. In March 2016, the Company's insurer funded the payment of $3.5 million into an escrow account established pursuant to the Class Action Settlement Agreement. Following a hearing on July 29, 2016 , the Court on August 1, 2016 entered an order granting final approval of the Class Action Settlement Agreement. The final order also approved the award of attorneys’ fees and expenses to Plaintiffs’ counsel in the amount of $1.1 million , which was paid from the settlement payment of $3.5 million held in the escrow account established pursuant to the Class Action Settlement Agreement. The deadline to appeal the Court’s order was August 31, 2016 . As the deadline to appeal has expired and there was no appeal, the settlement became final on August 31, 2016 . Shareholder Derivative Action A consolidated shareholder derivative action, captioned In re Ixia Shareholder Derivative Litigation , is pending in the U.S. District Court for the Central District of California. This action is the consolidation of two lawsuits, namely: (i) Erie County Employees' Retirement System, Derivatively on behalf of Nominal Defendant Ixia v. Victor Alston, Errol Ginsberg, Laurent Asscher, Jonathan Fram, Gail Hamilton, Jon Rager, Atul Bhatnagar, and Thomas B. Miller, defendants, and Ixia, nominal defendant and (ii) Colleen Witmer, derivatively on behalf of Ixia v. Victor Alston, Atul Bhatnagar, Thomas B. Miller, Errol Ginsberg, Jonathan Fram, Laurent Asscher, Gail Hamilton, Jon F. Rager, Christopher Lee Williams, Alan Grahame, Raymond De Graaf, Walker H. Colston II, and Ronald W. Buckly, defendants, and Ixia, nominal defendant . Both were filed in the U.S. District Court for the Central District of California in May 2014. Co-lead plaintiffs Erie County Employees’ Retirement System and Colleen Witmer filed a consolidated complaint on September 2, 2014. The consolidated complaint includes many allegations similar to those made in the purported class action complaint described above. Among other things, the complaint alleges that some or all (depending upon the claim) of the individual defendants breached their fiduciary duties to the Company by causing or allowing the Company to disseminate misleading financial statements, ignoring problems with the Company’s financial controls, making stock sales on the basis of material non-public information, and violating the Company’s code of conduct. As relief, among other things, the complaint sought an unspecified amount of monetary damages, disgorgement and restitution of stock sale proceeds and an award under California Corporations Code Sections 24502 and 25502.5, as well as unspecified equitable and declaratory relief. On October 15, 2014, the Company, on whose behalf the derivative action claims are purportedly brought, moved to dismiss the consolidated complaint on the grounds that the derivative plaintiffs did not file the claims in accordance with applicable laws governing the filing of derivative actions. The individual defendants joined in that motion and also filed motions to dismiss the claims against them for failure to state a claim. Before any ruling by the court on those motions, the plaintiffs filed an amended consolidated complaint on January 26, 2015. On March 12, 2015, the Company filed a motion to dismiss the amended consolidated complaint on the same grounds as it had set forth with respect to the first consolidated complaint, and the individual defendants joined in that motion and also filed motions to dismiss the claims against them for failure to state a claim. On April 24, 2015, before the scheduled hearing on the motion to dismiss, the Court issued an order staying the shareholder derivative action until July 31, 2015, pending the outcome of a voluntary, non-binding mediation scheduled for July 23, 2015 in connection with both the derivative action and the purported securities class action discussed above. On July 23, 2015, the parties participated in the scheduled voluntary, non-binding mediation with respect to the derivative action and agreed in principle to resolve and settle the litigation. On November 17, 2015 , the Company entered into a Stipulation and Agreement of Settlement, dated November 17, 2015, relating to the proposed settlement of the derivative action (the “Derivative Action Settlement Agreement”). The Derivative Action Settlement Agreement would resolve all of the claims asserted against the defendants in the derivative action and was entered into subject to preliminary and final approval by the Court. The Derivative Action Settlement Agreement provides, among other terms, for the Company to implement certain corporate governance measures and for the plaintiffs' counsel to apply to the Court for an award of attorneys’ fees and expenses in an amount of up to $575,000 . The Derivative Action Settlement Agreement does not include any admission of wrongdoing or liability on the part of the Company or the individual defendants and provides for a dismissal of, and a release of all claims asserted against the defendants in, the derivative action. In February 2016, the Court granted preliminary approval of the Derivative Action Settlement Agreement and scheduled a hearing for May 27, 2016 to consider final approval of the Derivative Action Settlement Agreement. On June 1, 2016, following a hearing on May 27, 2016, the Court entered an order granting final approval of the Derivative Action Settlement Agreement. The order also approved the award of attorneys’ fees and expenses to Plaintiffs’ counsel in the amount of $575,000 , which has been paid by one of the Company’s insurance carriers. The deadline to appeal the Court’s order was July 1, 2016. As the deadline to appeal has expired and there was no appeal, the settlement became final on July 1, 2016. SEC Investigation In July 2014, the Staff of the SEC’s Division of Enforcement (the “Staff”) requested that the Company produce certain documents and information in connection with an investigation of the Company. The SEC subsequently issued subpoenas to the Company seeking certain additional documents and to certain of the Company’s current and former employees seeking certain documents and their testimony. Based on the documents requested by the Staff, the Company believes that the SEC’s investigation relates to the matters addressed by (i) the previously disclosed accounting-related investigation conducted by the Audit Committee of the Company’s Board of Directors (the “Board”) that was completed in February 2014, and (ii) a separate internal investigation conducted by a Special Committee of the Board of stock sales during February and March 2013 by then current executive officers and directors of the Company. The Special Committee, which completed its investigation in June 2014, did not find with respect to such sales that there had been any insider trading based upon material non-public information. The Special Committee, however, made no finding with respect to the Company's former President and Chief Executive Officer, Victor Alston, because he declined to be interviewed by the Special Committee's counsel (both the Special Committee and the Audit Committee were assisted by independent counsel in their investigations). The Company is continuing to cooperate fully with the SEC in its investigation and is in discussions with the Staff concerning a proposed settlement of the investigation as it pertains to the Company. Based on oral communications with the Staff, the Company understands that the proposed settlement would require the Company, without admitting or denying any allegations by the SEC, to consent to the SEC’s issuance of an administrative order with non-fraud charges involving violations of Section 13 of the Exchange Act and rules promulgated by the SEC thereunder. The Company understands that the charges would relate to the Company’s books and records, internal controls, and disclosures (not including financial statements) for the year ended December 31, 2012, and books and records, internal controls, and disclosures (including financial statements) for the first and second quarters of 2013. The Company would be required to pay a civil penalty in the amount of $750,000 . The proposed settlement is subject to the Company’s receipt of, and agreement to, written settlement documentation from the Staff. In the event the Company and the Staff agree on such documentation, the settlement would then be subject to approval by the SEC Commissioners, and there can be no assurance that the SEC Commissioners would approve the proposed settlement. The proposed settlement would resolve Ixia’s potential liability with respect to the SEC investigation. Current or former employees, officers, and/or directors of the Company are not addressed by this proposed settlement. The Company has accrued a liability of $750,000 related to this matter as a component of Accrued expenses and other in the accompanying condensed consolidated balance sheets as of September 30, 2016 . Indemnifications In the normal course of business, the Company provides certain indemnifications, commitments and guarantees of varying scope to customers, including against claims of intellectual property infringement made by third parties arising from the use of the Company's products. The Company also has certain obligations to indemnify its officers, directors and employees for certain events or occurrences while the officers, directors or employees are or were serving at the Company's request in such capacity. The duration of these indemnifications, commitments and guarantees varies and in certain cases is indefinite. Many of these indemnifications, commitments and guarantees do not provide for any limitation of the maximum potential future payments that the Company could be obligated to make. However, the Company's director and officer insurance policy may enable it to recover a portion of any future payments related to its officer, director or employee indemnifications. Historically, costs related to these indemnifications, commitments and guarantees have not been significant. With the exception of the product warranty accrual associated with the Company's initial standard warranty, no liabilities have been recorded for these indemnifications, commitments and guarantees.</t>
  </si>
  <si>
    <t>Income Taxes</t>
  </si>
  <si>
    <t>Income Tax Disclosure [Abstract]</t>
  </si>
  <si>
    <t>Income Taxes The Company accounts for its provision for income taxes in accordance with Accounting Standards Codification (“ASC”) 740, Income Taxes . In accordance with ASC 740, the Company uses an estimate of its annual effective rate for the full fiscal year in computing the year-to-date provision for income taxes for the interim periods, including federal, foreign, state, and local income taxes. On July 27, 2015, the U.S. Tax Court issued an opinion in Altera Corp. v. Commissioner related to the treatment of stock-based compensation expense in an intercompany cost-sharing arrangement. On February 19, 2016, the I.R.S. filed a notice of appeal with respect to such opinion in the U.S Ninth Circuit Court of Appeals. The Company concluded that no adjustment to its consolidated financial statements is appropriate at this time due to the uncertainties with respect to the ultimate resolution of this case. On September 26, 2016, the Company was notified by the IRS of its proposal ("Proposal") on the Company’s Advance Pricing Agreement ("APA") filed on January 15, 2013. Management is currently assessing the Proposal and expects to respond to the IRS sometime during the fourth quarter of 2016. If the Company were to accept the Proposal, it would be subject to the IRS's final review and approval. Management believes that it has sufficient reserves to offset any additional assessments as result of the proposed APA. As of September 30, 2016 and December 31, 2015 , current deferred tax assets totaled $14.9 million and $14.5 million , respectively, and were included within Prepaid expenses and other current assets on the Company's condensed consolidated balance sheets. At each of September 30, 2016 and December 31, 2015 , long-term deferred tax assets totaled $18.9 million and were included within Other assets on the Company's condensed consolidated balance sheets.</t>
  </si>
  <si>
    <t>Basis of Presentation, Significant Accounting Policies and Recent Accounting Pronouncements (Policies)</t>
  </si>
  <si>
    <t>Basis of Presentation</t>
  </si>
  <si>
    <t>Basis of Presentation The accompanying condensed consolidated financial statements as of September 30, 2016 and for the three and nine months ended September 30, 2016 and 2015 , are unaudited and reflect all adjustments (consisting only of normal recurring adjustments) which are, in the opinion of the Company's management, necessary for a fair statement of its financial position, operating results and cash flows for the interim periods presented. The results of operations for the three and nine months ended September 30, 2016 are not necessarily indicative of results to be expected for the full year ending December 31, 2016 or any other future period. These condensed consolidated financial statements have been prepared in accordance with generally accepted accounting principles in the United States (“GAAP”) and applicable rules and regulations of the Securities and Exchange Commission (the “SEC”) regarding interim financial reporting . Certain information and footnote disclosures normally included in financial statements prepared in accordance with GAAP have been condensed or omitted pursuant to such rules and regulations. The condensed consolidated balance sheet as of December 31, 2015 has been derived from the Company's audited consolidated financial statements included in its Annual Report on Form 10-K for the year ended December 31, 2015 (the “ 2015 Form 10-K"), but does not include all disclosures required by GAAP. These condensed consolidated financial statements should be read in conjunction with the audited consolidated financial statements and related notes included in the Company's 2015 Form 10-K.</t>
  </si>
  <si>
    <t>Recent Accounting Pronouncements</t>
  </si>
  <si>
    <t>Recent Accounting Pronouncements In October 2016, the Financial Accounting Standards Board (“FASB”) issued Accounting Standards Update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 or for the income tax effects of an intra-entity transfer of inventory.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 In August 2016, the FASB issued ASU 2016-15, Classification of Certain Cash Receipts and Cash Payments - a consensus of the Emerging Task Force. ASU 2016-15. The standard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has not yet evaluated the impact of the adoption of this accounting standard update on its consolidated financial statements. In June 2016, the FASB issued ASU 2016-13, Financial Instruments-Credit Losses: Measurement of Credit Losses on Financial Instruments. ASU 2016-13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standard will be effective for annual reporting periods beginning after December 15, 2019, including interim periods within those reporting periods. Early adoption is permitted. The Company has not yet evaluated the impact of the adoption of this accounting standard update on its consolidated financial statements. In May 2016, the FASB issued ASU 2016-12, Revenue from Contracts with Customers: Narrow-Scope Improvements and Practical Expedients. ASU 2016-12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The Company has not yet evaluated the impact of the adoption of this accounting standard update on its consolidated financial statements. In April 2016, the FASB issued ASU 2016-10, Revenue from Contracts with Customers: Identifying Performance Obligations and Licensing. ASU 2016-10 clarifies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The Company has not yet evaluated the impact of the adoption of this accounting standard update on its consolidated financial statements. In March 2016, the FASB issued ASU 2016-09, Compensation–Stock Compensation: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standard will be effective for annual reporting periods beginning after December 15, 2016, including interim periods within those reporting periods. Early adoption is permitted. The Company is currently evaluating the impact of the adoption of this accounting standard on its consolidated financial statements. In March 2016, the FASB issued ASU 2016-08, Revenue from Contracts with Customers: Principal Versus Agent Considerations. ASU 2016-08 clarifies the implementation guidance for what the FASB calls principal-versus-agent considerations in the board's revenue recognition standard by instructing the participants in the sale to determine whether they control the good or service and are entitled to the gross amount of the transaction or are acting as an agent and should collect only a fee or commission for arranging the sale. The amendments in this update affect the guidance in ASU 2014-09, Revenue from Contracts with Customers, which is not yet effective. The effective date and transition requirements for the amendments in this update are the same as the effective date and transition requirements of ASU 2014-09 (as discussed below). The Company has not yet evaluated the impact of the adoption of this accounting standard update on its consolidated financial statements. In February 2016, the FASB issued ASU 2016-02, Leases ,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 The standard will be effective for annual reporting periods beginning after December 15, 2018, including interim periods within those reporting periods. Early adoption is permitted. The Company has not yet evaluated the impact of the adoption of this accounting standard on its consolidated financial statements. In January 2016, the FASB issued ASU 2016-01, Financial Instruments–Overall: Recognition and Measurement of Financial Assets and Financial Liabilities , which provides updated guidance that enhances the reporting model for financial instruments, which includes amendments to address aspects of recognition, measurement, presentation, and disclosure. The standard will be effective for annual reporting periods beginning after December 15, 2017, including interim periods within those reporting periods. Except for the early application guidance, early adoption of the amendments is not permitted. The Company has not yet evaluated the impact of the adoption of this accounting standard update on its consolidated financial statements. In November 2015, the FASB issued ASU 2015-17, Balance Sheet Classification of Deferred Taxes, to simplify the presentation of deferred taxes in the statement of financial position. The updated guidance requires that deferred tax assets and liabilities be classified as noncurrent in a classified balance sheet. The standard will be effective for annual reporting periods beginning after December 15, 2016, including interim periods within those reporting periods, with early adoption permitted. The ASU may be adopted either prospectively or retrospectively. The Company plans on adopting this standard in the fourth quarter of 2016. This guidance impacts balance sheet presentation only, so the adoption of this standard will not impact the Company's results of operations or cash flows. In July 2015, the FASB issued ASU 2015-11, Simplifying the Measurement of Inventory , which provides new guidance regarding the measurement of inventory. The new guidance requires most inventory to be measured at the lower of cost and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doption is permitted. The Company is currently evaluating the impact of the adoption of this accounting standard on its consolidated financial statements. In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mpany has not yet evaluated the impact of the adoption of this accounting standard update on its consolidated financial statements.</t>
  </si>
  <si>
    <t>Selected Balance Sheet Data (Tables)</t>
  </si>
  <si>
    <t>Investments in Marketable Securities</t>
  </si>
  <si>
    <t>Investments in marketable securities as of September 30, 2016 consisted of the following (in thousands): Amortized Cost Gross Unrealized Gains Gross Unrealized Losses Fair Value Available-for-sale – short-term: U.S. Treasury, government and agency debt securities $ 29,880 $ 32 $ (2 ) $ 29,910 Corporate debt securities 26,456 12 (16 ) 26,452 Total $ 56,336 $ 44 $ (18 ) $ 56,362 Investments in marketable securities as of December 31, 2015 consisted of the following (in thousands): Amortized Cost Gross Unrealized Gains Gross Unrealized Losses Fair Value Available-for-sale – short-term: U.S. Treasury, government and agency debt securities $ 4,301 $ — $ (13 ) $ 4,288 Corporate debt securities 10,265 — (49 ) 10,216 Total $ 14,566 $ — $ (62 ) $ 14,504</t>
  </si>
  <si>
    <t>Amortized Cost and Fair Value of Marketable Securities by Contractual Years-to-Maturity</t>
  </si>
  <si>
    <t>The amortized cost and fair value of the Company's marketable securities at September 30, 2016 , by contractual years-to-maturity, are as follows (in thousands): Amortized Cost Fair Value Due in less than 1 year $ 33,107 $ 33,111 Due within 1-2 years 15,481 15,497 Due within 2-5 years 7,098 7,104 Due after 5 years 650 650 Total $ 56,336 $ 56,362</t>
  </si>
  <si>
    <t>Inventories consist of the following (in thousands): September 30, 2016 December 31, 2015 Raw materials $ 109 $ 3,864 Work in process 7,610 11,253 Finished goods 19,321 18,172 $ 27,040 $ 33,289</t>
  </si>
  <si>
    <t>Goodwill and Other Intangible Assets (Tables)</t>
  </si>
  <si>
    <t>Schedule of Purchased Intangible Assets</t>
  </si>
  <si>
    <t>The following table presents the Company's purchased intangible assets (in thousands) as of September 30, 2016 : Weighted Average Useful Life (in years) Gross Accumulated Amortization Net Technology 5.5 $ 185,665 $ (146,248 ) $ 39,417 Customer relationships 6.0 71,700 (57,628 ) 14,072 Service agreements 6.4 30,100 (16,794 ) 13,306 Trademarks 5.1 11,300 (8,475 ) 2,825 Non-compete agreements 4.0 8,000 (6,910 ) 1,090 Other 4.6 6,619 (2,367 ) 4,252 $ 313,384 $ (238,422 ) $ 74,962 The following table presents the Company's purchased intangible assets (in thousands) as of December 31, 2015 : Weighted Average Useful Life (in years) Gross Accumulated Amortization Net Technology 5.5 $ 185,665 $ (129,509 ) $ 56,156 Customer relationships 6.0 71,700 (51,533 ) 20,167 Service agreements 6.4 30,100 (13,272 ) 16,828 Trademarks 5.1 11,300 (7,000 ) 4,300 Non-compete agreements 4.0 8,000 (5,641 ) 2,359 Other 4.5 5,750 (1,900 ) 3,850 $ 312,515 $ (208,855 ) $ 103,660</t>
  </si>
  <si>
    <t>Estimated Future Amortization Expense of Purchased Intangible Assets</t>
  </si>
  <si>
    <t>The estimated future amortization expense of purchased intangible assets as of September 30, 2016 is as follows (in thousands): Remaining in 2016 $ 9,569 2017 32,017 2018 20,763 2019 7,546 2020 4,021 2021 845 Thereafter 201 $ 74,962</t>
  </si>
  <si>
    <t>Shareholders' Equity (Tables)</t>
  </si>
  <si>
    <t>Schedule of Accumulated Other Comprehensive Loss</t>
  </si>
  <si>
    <t>The following table summarizes the changes in Accumulated other comprehensive loss , by component, net of income taxes (in thousands): Gains (Losses) on Available-for- Sale Securities (a) Foreign Currency Items Total Beginning balance, December 31, 2015 $ (88 ) $ (945 ) $ (1,033 ) Other comprehensive income before reclassifications 94 595 689 Amounts reclassified from accumulated other comprehensive loss (b) (6 ) — (6 ) Net current period other comprehensive income 88 595 683 Ending balance, September 30, 2016 $ — $ (350 ) $ (350 ) (a) All amounts are net-of-tax. Amounts in parentheses indicate reductions. (b) Amount represents gain on the sale of securities and is included as a component of Interest income and other, net in the condensed consolidated statements of operations.</t>
  </si>
  <si>
    <t>Earnings Per Share (Tables)</t>
  </si>
  <si>
    <t>Computation of Basic and Diluted Earnings Per Share</t>
  </si>
  <si>
    <t>The following table sets forth the computation of basic and diluted earnings per share for the three and nine months ended September 30, 2016 and 2015 (in thousands, except per share data): Three months ended Nine months ended 2016 2015 2016 2015 Basic presentation: Numerator for basic earnings per share: Net income $ 4,773 $ 4,008 $ 3,609 $ 200 Denominator for basic earnings per share: Weighted average common shares outstanding 81,412 79,895 81,251 79,336 Basic earnings per share $ 0.06 $ 0.05 $ 0.04 $ 0.00 Diluted presentation: Numerator for diluted earnings per share: Net income $ 4,773 $ 4,008 $ 3,609 $ 200 Denominator for dilutive earnings per share: Weighted average common shares outstanding 81,412 79,895 81,251 79,336 Effect of dilutive securities: Stock options and other share-based awards 1,427 2,034 1,335 1,749 Dilutive potential common shares 82,839 81,929 82,586 81,085 Diluted earnings per share $ 0.06 $ 0.05 $ 0.04 $ 0.00</t>
  </si>
  <si>
    <t>Concentrations (Tables)</t>
  </si>
  <si>
    <t>Schedule of Revenue by Product Line</t>
  </si>
  <si>
    <t>The following table presents revenue by product line (in thousands): Three months ended Nine months ended 2016 2015 2016 2015 Network Test Solutions $ 87,655 $ 92,504 $ 261,050 $ 280,652 Network Visibility Solutions 36,256 33,383 95,632 97,807 $ 123,911 $ 125,887 $ 356,682 $ 378,459</t>
  </si>
  <si>
    <t>Schedule of International Revenues, Based on Customer Location, As a Percentage of Total Revenues</t>
  </si>
  <si>
    <t>For the three and nine months ended September 30, 2016 and 2015 , international revenues, based on customer location, as a percentage of total revenues were as follows: Three months ended Nine months ended 2016 2015 2016 2015 International revenues 41.9 % 36.1 % 43.6 % 37.6 %</t>
  </si>
  <si>
    <t>Schedule of Property and Equipment, Net, by Geographical Location</t>
  </si>
  <si>
    <t>As of September 30, 2016 and December 31, 2015 , the Company's property and equipment, net were geographically located as follows (in thousands): September 30, 2016 December 31, 2015 United States $ 23,813 $ 23,654 Romania 6,699 6,542 India 3,484 3,576 Other 3,876 2,764 Total $ 37,872 $ 36,536</t>
  </si>
  <si>
    <t>Fair Value Measurements (Tables)</t>
  </si>
  <si>
    <t>Schedule of Financial Assets Carried at Fair Value</t>
  </si>
  <si>
    <t>Financial assets carried at fair value as of September 30, 2016 are classified in the table below in one of the three categories described above (in thousands): September 30, 2016 Fair Value Quoted Prices in Active Markets for Identical Assets (Level 1) Significant Other Observable Inputs (Level 2) Significant Unobservable Inputs (Level 3) Cash equivalents: Money market funds $ 1,669 $ 1,669 $ — $ — Corporate debt securities 6,944 — 6,944 — Short-term marketable securities: U.S. Treasury, government and agency debt securities 29,910 — 29,910 — Corporate debt securities 26,452 — 26,452 — Total financial assets $ 64,975 $ 1,669 $ 63,306 $ — Financial assets carried at fair value as of December 31, 2015 are classified in the table below in one of the three categories described above (in thousands): December 31, 2015 Fair Value Quoted Prices in Active Markets for Identical Assets (Level 1) Significant Other Observable Inputs (Level 2) Significant Unobservable Inputs (Level 3) Cash equivalents: Money market funds $ 284 $ 284 $ — $ — Short-term marketable securities: U.S. Treasury, government and agency debt securities 4,288 — 4,288 — Corporate debt securities 10,216 — 10,216 — Total financial assets $ 14,788 $ 284 $ 14,504 $ —</t>
  </si>
  <si>
    <t>Business (Details)</t>
  </si>
  <si>
    <t>Sep. 30, 2016segment</t>
  </si>
  <si>
    <t>Number of business segments</t>
  </si>
  <si>
    <t>Debt - 2015 Credit Agreement (Details) - USD ($)</t>
  </si>
  <si>
    <t>7 Months Ended</t>
  </si>
  <si>
    <t>12 Months Ended</t>
  </si>
  <si>
    <t>Jan. 25, 2016</t>
  </si>
  <si>
    <t>Mar. 02, 2015</t>
  </si>
  <si>
    <t>Debt Instrument [Line Items]</t>
  </si>
  <si>
    <t>Amortization of deferred issuance costs recorded to interest expense</t>
  </si>
  <si>
    <t>Notes Payable to Banks | 2015 Credit Agreement</t>
  </si>
  <si>
    <t>Aggregate principal amount</t>
  </si>
  <si>
    <t>Quarterly principal payments</t>
  </si>
  <si>
    <t>Fixed charge coverage ratio</t>
  </si>
  <si>
    <t>Consolidated total leverage ratio</t>
  </si>
  <si>
    <t>Notes Payable to Banks | 2015 Credit Agreement | Minimum</t>
  </si>
  <si>
    <t>Commitment fee (as a percent)</t>
  </si>
  <si>
    <t>0.30%</t>
  </si>
  <si>
    <t>Notes Payable to Banks | 2015 Credit Agreement | Maximum</t>
  </si>
  <si>
    <t>0.50%</t>
  </si>
  <si>
    <t>Notes Payable to Banks | 2015 Credit Agreement | First-tier Foreign Subsidiaries</t>
  </si>
  <si>
    <t>Outstanding equity securities (as a percent)</t>
  </si>
  <si>
    <t>65.00%</t>
  </si>
  <si>
    <t>Notes Payable to Banks | 2015 Credit Agreement | Ixia Technologies International Limited</t>
  </si>
  <si>
    <t>Notes Payable to Banks | 2015 Credit Agreement | After June 30, 2018</t>
  </si>
  <si>
    <t>Consolidated senior leverage ratio</t>
  </si>
  <si>
    <t>Notes Payable to Banks | 2015 Credit Agreement | Eurodollar</t>
  </si>
  <si>
    <t>Effective average interest rate (as a percent)</t>
  </si>
  <si>
    <t>2.49%</t>
  </si>
  <si>
    <t>Interest rate applicable to amount outstanding under Term Loan (as a percent)</t>
  </si>
  <si>
    <t>2.52%</t>
  </si>
  <si>
    <t>Notes Payable to Banks | 2015 Credit Agreement | Eurodollar | Prior to September 30, 2015</t>
  </si>
  <si>
    <t>Basis spread on variable rate (as a percent)</t>
  </si>
  <si>
    <t>4.25%</t>
  </si>
  <si>
    <t>Notes Payable to Banks | 2015 Credit Agreement | Eurodollar | After September 30, 2015 | Minimum</t>
  </si>
  <si>
    <t>2.00%</t>
  </si>
  <si>
    <t>Notes Payable to Banks | 2015 Credit Agreement | Eurodollar | After September 30, 2015 | Maximum</t>
  </si>
  <si>
    <t>3.00%</t>
  </si>
  <si>
    <t>Notes Payable to Banks | 2015 Credit Agreement | Base Rate | Prior to September 30, 2015</t>
  </si>
  <si>
    <t>3.25%</t>
  </si>
  <si>
    <t>Notes Payable to Banks | 2015 Credit Agreement | Base Rate | After September 30, 2015 | Minimum</t>
  </si>
  <si>
    <t>1.00%</t>
  </si>
  <si>
    <t>Notes Payable to Banks | 2015 Credit Agreement | Base Rate | After September 30, 2015 | Maximum</t>
  </si>
  <si>
    <t>Line of Credit | Revolving Credit Facility | Silicon Valley Bank</t>
  </si>
  <si>
    <t>Maximum aggregate borrowing capacity</t>
  </si>
  <si>
    <t>Maximum aggregate increase in commitments</t>
  </si>
  <si>
    <t>Capitalized debt issuance costs</t>
  </si>
  <si>
    <t>Maximum aggregate amount of acquisition funding</t>
  </si>
  <si>
    <t>Line of Credit | Revolving Credit Facility | Silicon Valley Bank | Leverage Ratio | Minimum</t>
  </si>
  <si>
    <t>Line of Credit | Revolving Credit Facility | Silicon Valley Bank | Leverage Ratio | Maximum</t>
  </si>
  <si>
    <t>Line of Credit | Revolving Credit Facility | Silicon Valley Bank | Upon Default</t>
  </si>
  <si>
    <t>Line of Credit | Standby Letter of Credit | Silicon Valley Bank</t>
  </si>
  <si>
    <t>Line of Credit | Swingline Loans | Silicon Valley Bank</t>
  </si>
  <si>
    <t>Collateral A | Credit Facility</t>
  </si>
  <si>
    <t>Minimum available liquidity to satisfy requirement</t>
  </si>
  <si>
    <t>Debt - Unsecured Convertible Senior Notes (Details) - USD ($)</t>
  </si>
  <si>
    <t>1 Months Ended</t>
  </si>
  <si>
    <t>Jul. 31, 2015</t>
  </si>
  <si>
    <t>Dec. 07, 2010</t>
  </si>
  <si>
    <t>Convertible Senior Notes | Senior Notes</t>
  </si>
  <si>
    <t>Stated rate (as a percent)</t>
  </si>
  <si>
    <t>Repayments</t>
  </si>
  <si>
    <t>Convertible Senior Notes | Senior Notes | Convertible Debt</t>
  </si>
  <si>
    <t>Principal amount repurchased</t>
  </si>
  <si>
    <t>Aggregate cash purchase price</t>
  </si>
  <si>
    <t>Accrued interest</t>
  </si>
  <si>
    <t>Selected Balance Sheet Data - Investments in Marketable Securities (Details) - USD ($) $ in Thousands</t>
  </si>
  <si>
    <t>Available-for-sale – short-term:</t>
  </si>
  <si>
    <t>Amortized Cost</t>
  </si>
  <si>
    <t>Gross Unrealized Gains</t>
  </si>
  <si>
    <t>Gross Unrealized Losses</t>
  </si>
  <si>
    <t>Fair Value</t>
  </si>
  <si>
    <t>Available-for-sale – short-term | U.S. Treasury, government and agency debt securities</t>
  </si>
  <si>
    <t>Available-for-sale – short-term | Corporate debt securities</t>
  </si>
  <si>
    <t>Selected Balance Sheet Data - Narrative (Details) - USD ($) $ in Millions</t>
  </si>
  <si>
    <t>Weighted remaining contractual maturity (period)</t>
  </si>
  <si>
    <t>1 year 6 months</t>
  </si>
  <si>
    <t>1 year 6 months 29 days</t>
  </si>
  <si>
    <t>Accrued compensation and related expenses</t>
  </si>
  <si>
    <t>Accrued vacation</t>
  </si>
  <si>
    <t>Accrued bonuses</t>
  </si>
  <si>
    <t>Selected Balance Sheet Data - Amortized Cost and Fair Value of Marketable Securities by Contractual Years-to-Maturity (Details) $ in Thousands</t>
  </si>
  <si>
    <t>Sep. 30, 2016USD ($)</t>
  </si>
  <si>
    <t>Due in less than 1 year</t>
  </si>
  <si>
    <t>Due within 1-2 years</t>
  </si>
  <si>
    <t>Due within 2-5 years</t>
  </si>
  <si>
    <t>Due after 5 years</t>
  </si>
  <si>
    <t>Total</t>
  </si>
  <si>
    <t>Selected Balance Sheet Data - Inventories (Details) - USD ($) $ in Thousands</t>
  </si>
  <si>
    <t>Raw materials</t>
  </si>
  <si>
    <t>Work in process</t>
  </si>
  <si>
    <t>Finished goods</t>
  </si>
  <si>
    <t>Goodwill and Other Intangible Assets - Schedule of Purchased Intangible Assets (Details) - USD ($) $ in Thousands</t>
  </si>
  <si>
    <t>Gross</t>
  </si>
  <si>
    <t>Accumulated Amortization</t>
  </si>
  <si>
    <t>Net</t>
  </si>
  <si>
    <t>Technology</t>
  </si>
  <si>
    <t>Weighted Average Useful Life</t>
  </si>
  <si>
    <t>5 years 6 months</t>
  </si>
  <si>
    <t>Customer relationships</t>
  </si>
  <si>
    <t>6 years</t>
  </si>
  <si>
    <t>Service agreements</t>
  </si>
  <si>
    <t>6 years 4 months 24 days</t>
  </si>
  <si>
    <t>Trademarks</t>
  </si>
  <si>
    <t>5 years 1 month 6 days</t>
  </si>
  <si>
    <t>Non-compete agreements</t>
  </si>
  <si>
    <t>4 years</t>
  </si>
  <si>
    <t>Other</t>
  </si>
  <si>
    <t>4 years 7 months</t>
  </si>
  <si>
    <t>4 years 6 months</t>
  </si>
  <si>
    <t>Goodwill and Other Intangible Assets - Estimated Future Amortization Expense of Purchased Intangible Assets (Details) - USD ($) $ in Thousands</t>
  </si>
  <si>
    <t>Remaining in 2016</t>
  </si>
  <si>
    <t>Thereafter</t>
  </si>
  <si>
    <t>Shareholders' Equity - Schedule of Accumulated Other Comprehensive Loss (Details) - USD ($) $ in Thousands</t>
  </si>
  <si>
    <t>AOCI Attributable to Parent, Net of Tax</t>
  </si>
  <si>
    <t>Balance at beginning of period</t>
  </si>
  <si>
    <t>Gains (Losses) on Available-for-Sale Securities</t>
  </si>
  <si>
    <t>Other comprehensive income before reclassifications</t>
  </si>
  <si>
    <t>Amounts reclassified from accumulated other comprehensive loss</t>
  </si>
  <si>
    <t>Foreign Currency Items</t>
  </si>
  <si>
    <t>Shareholders' Equity - Share Repurchase Program (Narrative) (Details) - USD ($)</t>
  </si>
  <si>
    <t>Feb. 29, 2016</t>
  </si>
  <si>
    <t>Share repurchase program, period of authorization</t>
  </si>
  <si>
    <t>12 months</t>
  </si>
  <si>
    <t>Share repurchase authorized amount</t>
  </si>
  <si>
    <t>Common stock repurchased (in shares)</t>
  </si>
  <si>
    <t>Value of common stock repurchased</t>
  </si>
  <si>
    <t>Remaining available amount for share repurchases</t>
  </si>
  <si>
    <t>Earnings Per Share - Computation of Basic and Diluted Earnings (Loss) Per Share (Details) - USD ($) $ / shares in Units, shares in Thousands, $ in Thousands</t>
  </si>
  <si>
    <t>Numerator for basic earnings per share:</t>
  </si>
  <si>
    <t>Denominator for basic earnings per share:</t>
  </si>
  <si>
    <t>Weighted average common shares outstanding</t>
  </si>
  <si>
    <t>Basic earnings per share (in dollars per share)</t>
  </si>
  <si>
    <t>Numerator for diluted earnings per share:</t>
  </si>
  <si>
    <t>Denominator for dilutive earnings per share:</t>
  </si>
  <si>
    <t>Effect of dilutive securities:</t>
  </si>
  <si>
    <t>Stock options and other share-based awards (in shares)</t>
  </si>
  <si>
    <t>Dilutive potential common shares</t>
  </si>
  <si>
    <t>Diluted earnings per share (in dollars per share)</t>
  </si>
  <si>
    <t>Earnings Per Share - Narrative (Details) - shares shares in Millions</t>
  </si>
  <si>
    <t>Employee Stock Options and Other Share-Based Awards</t>
  </si>
  <si>
    <t>Antidilutive Securities Excluded from Computation of Earnings Per Share [Line Items]</t>
  </si>
  <si>
    <t>Antidilutive securities (in shares)</t>
  </si>
  <si>
    <t>Convertible Debt Securities</t>
  </si>
  <si>
    <t>Concentrations - Narrative (Details)</t>
  </si>
  <si>
    <t>Sep. 30, 2016product_line</t>
  </si>
  <si>
    <t>Number of product lines</t>
  </si>
  <si>
    <t>Concentrations - Schedule of Revenue by Product Line (Details) - USD ($) $ in Thousands</t>
  </si>
  <si>
    <t>Segment Reporting, Revenue Reconciling Item [Line Items]</t>
  </si>
  <si>
    <t>Revenues</t>
  </si>
  <si>
    <t>Network Test Solutions</t>
  </si>
  <si>
    <t>Network Visibility Solutions</t>
  </si>
  <si>
    <t>Concentrations - Schedule of International Revenues, Based on Customer Location, As a Percentage of Total Revenues (Details)</t>
  </si>
  <si>
    <t>International | Total Revenues | Geographic Concentration Risk</t>
  </si>
  <si>
    <t>Concentration Risk [Line Items]</t>
  </si>
  <si>
    <t>International revenues (as a percent)</t>
  </si>
  <si>
    <t>41.90%</t>
  </si>
  <si>
    <t>36.10%</t>
  </si>
  <si>
    <t>43.60%</t>
  </si>
  <si>
    <t>37.60%</t>
  </si>
  <si>
    <t>Concentrations - Schedule of Property and Equipment, Net, by Geographical Location (Details) - USD ($) $ in Thousands</t>
  </si>
  <si>
    <t>United States</t>
  </si>
  <si>
    <t>Romania</t>
  </si>
  <si>
    <t>India</t>
  </si>
  <si>
    <t>Fair Value Measurements - Schedule of Financial Assets Carried at Fair Value (Details) - USD ($) $ in Thousands</t>
  </si>
  <si>
    <t>Short-term marketable securities:</t>
  </si>
  <si>
    <t>Short-term marketable securities</t>
  </si>
  <si>
    <t>Total financial assets</t>
  </si>
  <si>
    <t>Quoted Prices in Active Markets for Identical Assets (Level 1)</t>
  </si>
  <si>
    <t>Significant Other Observable Inputs (Level 2)</t>
  </si>
  <si>
    <t>Significant Unobservable Inputs (Level 3)</t>
  </si>
  <si>
    <t>Cash equivalents | Money market funds</t>
  </si>
  <si>
    <t>Cash equivalents:</t>
  </si>
  <si>
    <t>Cash equivalents</t>
  </si>
  <si>
    <t>Cash equivalents | Corporate debt securities</t>
  </si>
  <si>
    <t>Cash equivalents | Quoted Prices in Active Markets for Identical Assets (Level 1) | Money market funds</t>
  </si>
  <si>
    <t>Cash equivalents | Quoted Prices in Active Markets for Identical Assets (Level 1) | Corporate debt securities</t>
  </si>
  <si>
    <t>Cash equivalents | Significant Other Observable Inputs (Level 2) | Money market funds</t>
  </si>
  <si>
    <t>Cash equivalents | Significant Other Observable Inputs (Level 2) | Corporate debt securities</t>
  </si>
  <si>
    <t>Cash equivalents | Significant Unobservable Inputs (Level 3) | Money market funds</t>
  </si>
  <si>
    <t>Cash equivalents | Significant Unobservable Inputs (Level 3) | Corporate debt securities</t>
  </si>
  <si>
    <t>Short-term marketable securities | U.S. Treasury, government and agency debt securities</t>
  </si>
  <si>
    <t>Short-term marketable securities | Corporate debt securities</t>
  </si>
  <si>
    <t>Short-term marketable securities | Quoted Prices in Active Markets for Identical Assets (Level 1) | U.S. Treasury, government and agency debt securities</t>
  </si>
  <si>
    <t>Short-term marketable securities | Quoted Prices in Active Markets for Identical Assets (Level 1) | Corporate debt securities</t>
  </si>
  <si>
    <t>Short-term marketable securities | Significant Other Observable Inputs (Level 2) | U.S. Treasury, government and agency debt securities</t>
  </si>
  <si>
    <t>Short-term marketable securities | Significant Other Observable Inputs (Level 2) | Corporate debt securities</t>
  </si>
  <si>
    <t>Short-term marketable securities | Significant Unobservable Inputs (Level 3) | U.S. Treasury, government and agency debt securities</t>
  </si>
  <si>
    <t>Short-term marketable securities | Significant Unobservable Inputs (Level 3) | Corporate debt securities</t>
  </si>
  <si>
    <t>Fair Value Measurements - Narrative (Details) - USD ($) $ in Millions</t>
  </si>
  <si>
    <t>Carrying value of term loan</t>
  </si>
  <si>
    <t>Commitments and Contingencies (Details) $ in Thousands</t>
  </si>
  <si>
    <t>Aug. 01, 2016USD ($)</t>
  </si>
  <si>
    <t>Jun. 01, 2016USD ($)</t>
  </si>
  <si>
    <t>Nov. 17, 2015USD ($)</t>
  </si>
  <si>
    <t>Nov. 05, 2014</t>
  </si>
  <si>
    <t>Mar. 31, 2016USD ($)</t>
  </si>
  <si>
    <t>Sep. 30, 2016USD ($)lawsuit</t>
  </si>
  <si>
    <t>Securities Class Action | Pending Litigation</t>
  </si>
  <si>
    <t>Loss Contingencies [Line Items]</t>
  </si>
  <si>
    <t>Number of days to file amended complaint</t>
  </si>
  <si>
    <t>30 days</t>
  </si>
  <si>
    <t>Settlement payment</t>
  </si>
  <si>
    <t>Payment from insurer</t>
  </si>
  <si>
    <t>Securities Class Action | Settled Litigation</t>
  </si>
  <si>
    <t>Attorneys' fees and expenses</t>
  </si>
  <si>
    <t>Shareholder Derivative Action | Pending Litigation</t>
  </si>
  <si>
    <t>Number of lawsuits | lawsuit</t>
  </si>
  <si>
    <t>Legal Fees | Shareholder Derivative Action | Pending Litigation</t>
  </si>
  <si>
    <t>Loss contingency accrual</t>
  </si>
  <si>
    <t>Unfavorable Regulatory Action</t>
  </si>
  <si>
    <t>Civil penalty</t>
  </si>
  <si>
    <t>Income Taxes (Details) - USD ($) $ in Millions</t>
  </si>
  <si>
    <t>Prepaid Expenses and Other Current Assets</t>
  </si>
  <si>
    <t>Income Tax Examination [Line Items]</t>
  </si>
  <si>
    <t>Current deferred tax assets</t>
  </si>
  <si>
    <t>Other Assets</t>
  </si>
  <si>
    <t>Long-term deferred tax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82115900</v>
      </c>
    </row>
    <row spans="1:3" r="8">
      <c s="4" r="A8" t="s">
        <v>12</v>
      </c>
      <c s="4" r="B8" t="s">
        <v>13</v>
      </c>
    </row>
    <row spans="1:3" r="9">
      <c s="4" r="A9" t="s">
        <v>14</v>
      </c>
      <c s="6" r="B9" t="n">
        <v>1120295</v>
      </c>
    </row>
    <row spans="1:3" r="10">
      <c s="4" r="A10" t="s">
        <v>15</v>
      </c>
      <c s="4" r="B10" t="s">
        <v>16</v>
      </c>
    </row>
    <row spans="1:3" r="11">
      <c s="4" r="A11" t="s">
        <v>17</v>
      </c>
      <c s="4" r="B11" t="s">
        <v>18</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40</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5184</v>
      </c>
      <c s="7" r="C3" t="n">
        <v>52472</v>
      </c>
    </row>
    <row spans="1:3" r="4">
      <c s="4" r="A4" t="s">
        <v>26</v>
      </c>
      <c s="6" r="B4" t="n">
        <v>56362</v>
      </c>
      <c s="6" r="C4" t="n">
        <v>14504</v>
      </c>
    </row>
    <row spans="1:3" r="5">
      <c s="4" r="A5" t="s">
        <v>27</v>
      </c>
      <c s="6" r="B5" t="n">
        <v>95926</v>
      </c>
      <c s="6" r="C5" t="n">
        <v>121932</v>
      </c>
    </row>
    <row spans="1:3" r="6">
      <c s="4" r="A6" t="s">
        <v>28</v>
      </c>
      <c s="6" r="B6" t="n">
        <v>27040</v>
      </c>
      <c s="6" r="C6" t="n">
        <v>33289</v>
      </c>
    </row>
    <row spans="1:3" r="7">
      <c s="4" r="A7" t="s">
        <v>29</v>
      </c>
      <c s="6" r="B7" t="n">
        <v>42811</v>
      </c>
      <c s="6" r="C7" t="n">
        <v>44384</v>
      </c>
    </row>
    <row spans="1:3" r="8">
      <c s="4" r="A8" t="s">
        <v>30</v>
      </c>
      <c s="6" r="B8" t="n">
        <v>287323</v>
      </c>
      <c s="6" r="C8" t="n">
        <v>266581</v>
      </c>
    </row>
    <row spans="1:3" r="9">
      <c s="4" r="A9" t="s">
        <v>31</v>
      </c>
      <c s="6" r="B9" t="n">
        <v>37872</v>
      </c>
      <c s="6" r="C9" t="n">
        <v>36536</v>
      </c>
    </row>
    <row spans="1:3" r="10">
      <c s="4" r="A10" t="s">
        <v>32</v>
      </c>
      <c s="6" r="B10" t="n">
        <v>74962</v>
      </c>
      <c s="6" r="C10" t="n">
        <v>103660</v>
      </c>
    </row>
    <row spans="1:3" r="11">
      <c s="4" r="A11" t="s">
        <v>33</v>
      </c>
      <c s="6" r="B11" t="n">
        <v>338873</v>
      </c>
      <c s="6" r="C11" t="n">
        <v>338873</v>
      </c>
    </row>
    <row spans="1:3" r="12">
      <c s="4" r="A12" t="s">
        <v>34</v>
      </c>
      <c s="6" r="B12" t="n">
        <v>30716</v>
      </c>
      <c s="6" r="C12" t="n">
        <v>34227</v>
      </c>
    </row>
    <row spans="1:3" r="13">
      <c s="4" r="A13" t="s">
        <v>35</v>
      </c>
      <c s="6" r="B13" t="n">
        <v>769746</v>
      </c>
      <c s="6" r="C13" t="n">
        <v>779877</v>
      </c>
    </row>
    <row spans="1:3" r="14">
      <c s="3" r="A14" t="s">
        <v>36</v>
      </c>
    </row>
    <row spans="1:3" r="15">
      <c s="4" r="A15" t="s">
        <v>37</v>
      </c>
      <c s="6" r="B15" t="n">
        <v>11635</v>
      </c>
      <c s="6" r="C15" t="n">
        <v>15346</v>
      </c>
    </row>
    <row spans="1:3" r="16">
      <c s="4" r="A16" t="s">
        <v>38</v>
      </c>
      <c s="6" r="B16" t="n">
        <v>38422</v>
      </c>
      <c s="6" r="C16" t="n">
        <v>70029</v>
      </c>
    </row>
    <row spans="1:3" r="17">
      <c s="4" r="A17" t="s">
        <v>39</v>
      </c>
      <c s="6" r="B17" t="n">
        <v>108334</v>
      </c>
      <c s="6" r="C17" t="n">
        <v>108436</v>
      </c>
    </row>
    <row spans="1:3" r="18">
      <c s="4" r="A18" t="s">
        <v>40</v>
      </c>
      <c s="6" r="B18" t="n">
        <v>4548</v>
      </c>
      <c s="6" r="C18" t="n">
        <v>3045</v>
      </c>
    </row>
    <row spans="1:3" r="19">
      <c s="4" r="A19" t="s">
        <v>41</v>
      </c>
      <c s="6" r="B19" t="n">
        <v>162939</v>
      </c>
      <c s="6" r="C19" t="n">
        <v>196856</v>
      </c>
    </row>
    <row spans="1:3" r="20">
      <c s="4" r="A20" t="s">
        <v>39</v>
      </c>
      <c s="6" r="B20" t="n">
        <v>30407</v>
      </c>
      <c s="6" r="C20" t="n">
        <v>22117</v>
      </c>
    </row>
    <row spans="1:3" r="21">
      <c s="4" r="A21" t="s">
        <v>42</v>
      </c>
      <c s="6" r="B21" t="n">
        <v>9832</v>
      </c>
      <c s="6" r="C21" t="n">
        <v>7406</v>
      </c>
    </row>
    <row spans="1:3" r="22">
      <c s="4" r="A22" t="s">
        <v>40</v>
      </c>
      <c s="6" r="B22" t="n">
        <v>29924</v>
      </c>
      <c s="6" r="C22" t="n">
        <v>34487</v>
      </c>
    </row>
    <row spans="1:3" r="23">
      <c s="4" r="A23" t="s">
        <v>43</v>
      </c>
      <c s="6" r="B23" t="n">
        <v>233102</v>
      </c>
      <c s="6" r="C23" t="n">
        <v>260866</v>
      </c>
    </row>
    <row spans="1:3" r="24">
      <c s="4" r="A24" t="s">
        <v>44</v>
      </c>
      <c s="4" r="B24" t="s">
        <v>45</v>
      </c>
      <c s="4" r="C24" t="s">
        <v>45</v>
      </c>
    </row>
    <row spans="1:3" r="25">
      <c s="3" r="A25" t="s">
        <v>46</v>
      </c>
    </row>
    <row spans="1:3" r="26">
      <c s="4" r="A26" t="s">
        <v>47</v>
      </c>
      <c s="6" r="B26" t="n">
        <v>201803</v>
      </c>
      <c s="6" r="C26" t="n">
        <v>201087</v>
      </c>
    </row>
    <row spans="1:3" r="27">
      <c s="4" r="A27" t="s">
        <v>48</v>
      </c>
      <c s="6" r="B27" t="n">
        <v>238057</v>
      </c>
      <c s="6" r="C27" t="n">
        <v>225432</v>
      </c>
    </row>
    <row spans="1:3" r="28">
      <c s="4" r="A28" t="s">
        <v>49</v>
      </c>
      <c s="6" r="B28" t="n">
        <v>97134</v>
      </c>
      <c s="6" r="C28" t="n">
        <v>93525</v>
      </c>
    </row>
    <row spans="1:3" r="29">
      <c s="4" r="A29" t="s">
        <v>50</v>
      </c>
      <c s="6" r="B29" t="n">
        <v>-350</v>
      </c>
      <c s="6" r="C29" t="n">
        <v>-1033</v>
      </c>
    </row>
    <row spans="1:3" r="30">
      <c s="4" r="A30" t="s">
        <v>51</v>
      </c>
      <c s="6" r="B30" t="n">
        <v>536644</v>
      </c>
      <c s="6" r="C30" t="n">
        <v>519011</v>
      </c>
    </row>
    <row spans="1:3" r="31">
      <c s="4" r="A31" t="s">
        <v>52</v>
      </c>
      <c s="7" r="B31" t="n">
        <v>769746</v>
      </c>
      <c s="7" r="C31" t="n">
        <v>779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48</v>
      </c>
    </row>
    <row spans="1:2" r="4">
      <c s="4" r="A4" t="s">
        <v>177</v>
      </c>
      <c s="4" r="B4" t="s">
        <v>178</v>
      </c>
    </row>
    <row spans="1:2" r="5">
      <c s="4" r="A5" t="s">
        <v>179</v>
      </c>
      <c s="4" r="B5" t="s">
        <v>180</v>
      </c>
    </row>
    <row spans="1:2" r="6">
      <c s="4" r="A6" t="s">
        <v>28</v>
      </c>
      <c s="4" r="B6"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82</v>
      </c>
      <c s="2" r="B1" t="s">
        <v>1</v>
      </c>
    </row>
    <row spans="1:2" r="2">
      <c s="2" r="B2" t="s">
        <v>2</v>
      </c>
    </row>
    <row spans="1:2" r="3">
      <c s="3" r="A3" t="s">
        <v>151</v>
      </c>
    </row>
    <row spans="1:2" r="4">
      <c s="4" r="A4" t="s">
        <v>183</v>
      </c>
      <c s="4" r="B4" t="s">
        <v>184</v>
      </c>
    </row>
    <row spans="1:2" r="5">
      <c s="4" r="A5" t="s">
        <v>185</v>
      </c>
      <c s="4" r="B5"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7</v>
      </c>
      <c s="2" r="B1" t="s">
        <v>1</v>
      </c>
    </row>
    <row spans="1:2" r="2">
      <c s="2" r="B2" t="s">
        <v>2</v>
      </c>
    </row>
    <row spans="1:2" r="3">
      <c s="3" r="A3" t="s">
        <v>154</v>
      </c>
    </row>
    <row spans="1:2" r="4">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0</v>
      </c>
      <c s="2" r="B1" t="s">
        <v>1</v>
      </c>
    </row>
    <row spans="1:2" r="2">
      <c s="2" r="B2" t="s">
        <v>2</v>
      </c>
    </row>
    <row spans="1:2" r="3">
      <c s="3" r="A3" t="s">
        <v>157</v>
      </c>
    </row>
    <row spans="1:2" r="4">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60</v>
      </c>
    </row>
    <row spans="1:2" r="4">
      <c s="4" r="A4" t="s">
        <v>194</v>
      </c>
      <c s="4" r="B4" t="s">
        <v>195</v>
      </c>
    </row>
    <row spans="1:2" r="5">
      <c s="4" r="A5" t="s">
        <v>196</v>
      </c>
      <c s="4" r="B5" t="s">
        <v>197</v>
      </c>
    </row>
    <row spans="1:2" r="6">
      <c s="4" r="A6" t="s">
        <v>198</v>
      </c>
      <c s="4" r="B6"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0</v>
      </c>
      <c s="2" r="B1" t="s">
        <v>1</v>
      </c>
    </row>
    <row spans="1:2" r="2">
      <c s="2" r="B2" t="s">
        <v>2</v>
      </c>
    </row>
    <row spans="1:2" r="3">
      <c s="3" r="A3" t="s">
        <v>163</v>
      </c>
    </row>
    <row spans="1:2" r="4">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03</v>
      </c>
      <c s="2" r="B1" t="s">
        <v>1</v>
      </c>
    </row>
    <row spans="1:2" r="2">
      <c s="2" r="B2" t="s">
        <v>204</v>
      </c>
    </row>
    <row spans="1:2" r="3">
      <c s="3" r="A3" t="s">
        <v>140</v>
      </c>
    </row>
    <row spans="1:2" r="4">
      <c s="4" r="A4" t="s">
        <v>205</v>
      </c>
      <c s="6" r="B4"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spans="1:9" r="1">
      <c s="1" r="A1" t="s">
        <v>206</v>
      </c>
      <c s="2" r="B1" t="s">
        <v>60</v>
      </c>
      <c s="2" r="D1" t="s">
        <v>207</v>
      </c>
      <c s="2" r="E1" t="s">
        <v>1</v>
      </c>
      <c s="2" r="G1" t="s">
        <v>208</v>
      </c>
    </row>
    <row spans="1:9" r="2">
      <c s="2" r="B2" t="s">
        <v>2</v>
      </c>
      <c s="2" r="C2" t="s">
        <v>61</v>
      </c>
      <c s="2" r="D2" t="s">
        <v>61</v>
      </c>
      <c s="2" r="E2" t="s">
        <v>2</v>
      </c>
      <c s="2" r="F2" t="s">
        <v>61</v>
      </c>
      <c s="2" r="G2" t="s">
        <v>2</v>
      </c>
      <c s="2" r="H2" t="s">
        <v>209</v>
      </c>
      <c s="2" r="I2" t="s">
        <v>210</v>
      </c>
    </row>
    <row spans="1:9" r="3">
      <c s="3" r="A3" t="s">
        <v>211</v>
      </c>
    </row>
    <row spans="1:9" r="4">
      <c s="4" r="A4" t="s">
        <v>212</v>
      </c>
      <c s="7" r="E4" t="n">
        <v>338000</v>
      </c>
      <c s="7" r="F4" t="n">
        <v>1237000</v>
      </c>
    </row>
    <row spans="1:9" r="5">
      <c s="4" r="A5" t="s">
        <v>213</v>
      </c>
    </row>
    <row spans="1:9" r="6">
      <c s="3" r="A6" t="s">
        <v>211</v>
      </c>
    </row>
    <row spans="1:9" r="7">
      <c s="4" r="A7" t="s">
        <v>214</v>
      </c>
      <c s="7" r="I7" t="n">
        <v>40000000</v>
      </c>
    </row>
    <row spans="1:9" r="8">
      <c s="4" r="A8" t="s">
        <v>215</v>
      </c>
      <c s="6" r="I8" t="n">
        <v>500000</v>
      </c>
    </row>
    <row spans="1:9" r="9">
      <c s="4" r="A9" t="s">
        <v>216</v>
      </c>
      <c s="9" r="E9" t="n">
        <v>1.25</v>
      </c>
    </row>
    <row spans="1:9" r="10">
      <c s="4" r="A10" t="s">
        <v>217</v>
      </c>
      <c s="9" r="E10" t="n">
        <v>3.25</v>
      </c>
    </row>
    <row spans="1:9" r="11">
      <c s="4" r="A11" t="s">
        <v>218</v>
      </c>
    </row>
    <row spans="1:9" r="12">
      <c s="3" r="A12" t="s">
        <v>211</v>
      </c>
    </row>
    <row spans="1:9" r="13">
      <c s="4" r="A13" t="s">
        <v>215</v>
      </c>
      <c s="7" r="B13" t="n">
        <v>1000000</v>
      </c>
      <c s="7" r="E13" t="n">
        <v>1000000</v>
      </c>
      <c s="7" r="G13" t="n">
        <v>1000000</v>
      </c>
    </row>
    <row spans="1:9" r="14">
      <c s="4" r="A14" t="s">
        <v>219</v>
      </c>
      <c s="4" r="E14" t="s">
        <v>220</v>
      </c>
    </row>
    <row spans="1:9" r="15">
      <c s="4" r="A15" t="s">
        <v>221</v>
      </c>
    </row>
    <row spans="1:9" r="16">
      <c s="3" r="A16" t="s">
        <v>211</v>
      </c>
    </row>
    <row spans="1:9" r="17">
      <c s="4" r="A17" t="s">
        <v>215</v>
      </c>
      <c s="7" r="B17" t="n">
        <v>1500000</v>
      </c>
      <c s="7" r="E17" t="n">
        <v>1500000</v>
      </c>
      <c s="7" r="G17" t="n">
        <v>1500000</v>
      </c>
    </row>
    <row spans="1:9" r="18">
      <c s="4" r="A18" t="s">
        <v>219</v>
      </c>
      <c s="4" r="E18" t="s">
        <v>222</v>
      </c>
    </row>
    <row spans="1:9" r="19">
      <c s="4" r="A19" t="s">
        <v>223</v>
      </c>
    </row>
    <row spans="1:9" r="20">
      <c s="3" r="A20" t="s">
        <v>211</v>
      </c>
    </row>
    <row spans="1:9" r="21">
      <c s="4" r="A21" t="s">
        <v>224</v>
      </c>
      <c s="4" r="E21" t="s">
        <v>225</v>
      </c>
    </row>
    <row spans="1:9" r="22">
      <c s="4" r="A22" t="s">
        <v>226</v>
      </c>
    </row>
    <row spans="1:9" r="23">
      <c s="3" r="A23" t="s">
        <v>211</v>
      </c>
    </row>
    <row spans="1:9" r="24">
      <c s="4" r="A24" t="s">
        <v>224</v>
      </c>
      <c s="4" r="E24" t="s">
        <v>225</v>
      </c>
    </row>
    <row spans="1:9" r="25">
      <c s="4" r="A25" t="s">
        <v>227</v>
      </c>
    </row>
    <row spans="1:9" r="26">
      <c s="3" r="A26" t="s">
        <v>211</v>
      </c>
    </row>
    <row spans="1:9" r="27">
      <c s="4" r="A27" t="s">
        <v>228</v>
      </c>
      <c s="6" r="E27" t="n">
        <v>3</v>
      </c>
    </row>
    <row spans="1:9" r="28">
      <c s="4" r="A28" t="s">
        <v>229</v>
      </c>
    </row>
    <row spans="1:9" r="29">
      <c s="3" r="A29" t="s">
        <v>211</v>
      </c>
    </row>
    <row spans="1:9" r="30">
      <c s="4" r="A30" t="s">
        <v>230</v>
      </c>
      <c s="4" r="E30" t="s">
        <v>231</v>
      </c>
    </row>
    <row spans="1:9" r="31">
      <c s="4" r="A31" t="s">
        <v>232</v>
      </c>
      <c s="4" r="B31" t="s">
        <v>233</v>
      </c>
      <c s="4" r="E31" t="s">
        <v>233</v>
      </c>
      <c s="4" r="G31" t="s">
        <v>233</v>
      </c>
    </row>
    <row spans="1:9" r="32">
      <c s="4" r="A32" t="s">
        <v>234</v>
      </c>
    </row>
    <row spans="1:9" r="33">
      <c s="3" r="A33" t="s">
        <v>211</v>
      </c>
    </row>
    <row spans="1:9" r="34">
      <c s="4" r="A34" t="s">
        <v>235</v>
      </c>
      <c s="4" r="D34" t="s">
        <v>236</v>
      </c>
    </row>
    <row spans="1:9" r="35">
      <c s="4" r="A35" t="s">
        <v>237</v>
      </c>
    </row>
    <row spans="1:9" r="36">
      <c s="3" r="A36" t="s">
        <v>211</v>
      </c>
    </row>
    <row spans="1:9" r="37">
      <c s="4" r="A37" t="s">
        <v>235</v>
      </c>
      <c s="4" r="G37" t="s">
        <v>238</v>
      </c>
    </row>
    <row spans="1:9" r="38">
      <c s="4" r="A38" t="s">
        <v>239</v>
      </c>
    </row>
    <row spans="1:9" r="39">
      <c s="3" r="A39" t="s">
        <v>211</v>
      </c>
    </row>
    <row spans="1:9" r="40">
      <c s="4" r="A40" t="s">
        <v>235</v>
      </c>
      <c s="4" r="G40" t="s">
        <v>240</v>
      </c>
    </row>
    <row spans="1:9" r="41">
      <c s="4" r="A41" t="s">
        <v>241</v>
      </c>
    </row>
    <row spans="1:9" r="42">
      <c s="3" r="A42" t="s">
        <v>211</v>
      </c>
    </row>
    <row spans="1:9" r="43">
      <c s="4" r="A43" t="s">
        <v>235</v>
      </c>
      <c s="4" r="D43" t="s">
        <v>242</v>
      </c>
    </row>
    <row spans="1:9" r="44">
      <c s="4" r="A44" t="s">
        <v>243</v>
      </c>
    </row>
    <row spans="1:9" r="45">
      <c s="3" r="A45" t="s">
        <v>211</v>
      </c>
    </row>
    <row spans="1:9" r="46">
      <c s="4" r="A46" t="s">
        <v>235</v>
      </c>
      <c s="4" r="G46" t="s">
        <v>244</v>
      </c>
    </row>
    <row spans="1:9" r="47">
      <c s="4" r="A47" t="s">
        <v>245</v>
      </c>
    </row>
    <row spans="1:9" r="48">
      <c s="3" r="A48" t="s">
        <v>211</v>
      </c>
    </row>
    <row spans="1:9" r="49">
      <c s="4" r="A49" t="s">
        <v>235</v>
      </c>
      <c s="4" r="G49" t="s">
        <v>238</v>
      </c>
    </row>
    <row spans="1:9" r="50">
      <c s="4" r="A50" t="s">
        <v>246</v>
      </c>
    </row>
    <row spans="1:9" r="51">
      <c s="3" r="A51" t="s">
        <v>211</v>
      </c>
    </row>
    <row spans="1:9" r="52">
      <c s="4" r="A52" t="s">
        <v>247</v>
      </c>
      <c s="7" r="C52" t="n">
        <v>75000000</v>
      </c>
      <c s="7" r="D52" t="n">
        <v>75000000</v>
      </c>
      <c s="6" r="F52" t="n">
        <v>75000000</v>
      </c>
      <c s="7" r="H52" t="n">
        <v>150000000</v>
      </c>
      <c s="6" r="I52" t="n">
        <v>60000000</v>
      </c>
    </row>
    <row spans="1:9" r="53">
      <c s="4" r="A53" t="s">
        <v>248</v>
      </c>
      <c s="7" r="H53" t="n">
        <v>100000000</v>
      </c>
    </row>
    <row spans="1:9" r="54">
      <c s="4" r="A54" t="s">
        <v>249</v>
      </c>
      <c s="6" r="I54" t="n">
        <v>2200000</v>
      </c>
    </row>
    <row spans="1:9" r="55">
      <c s="4" r="A55" t="s">
        <v>212</v>
      </c>
      <c s="7" r="B55" t="n">
        <v>114000</v>
      </c>
      <c s="7" r="C55" t="n">
        <v>129000</v>
      </c>
      <c s="7" r="E55" t="n">
        <v>338000</v>
      </c>
      <c s="7" r="F55" t="n">
        <v>265000</v>
      </c>
    </row>
    <row spans="1:9" r="56">
      <c s="4" r="A56" t="s">
        <v>250</v>
      </c>
      <c s="6" r="B56" t="n">
        <v>200000000</v>
      </c>
      <c s="7" r="E56" t="n">
        <v>200000000</v>
      </c>
      <c s="7" r="G56" t="n">
        <v>200000000</v>
      </c>
    </row>
    <row spans="1:9" r="57">
      <c s="4" r="A57" t="s">
        <v>251</v>
      </c>
    </row>
    <row spans="1:9" r="58">
      <c s="3" r="A58" t="s">
        <v>211</v>
      </c>
    </row>
    <row spans="1:9" r="59">
      <c s="4" r="A59" t="s">
        <v>235</v>
      </c>
      <c s="4" r="E59" t="s">
        <v>238</v>
      </c>
    </row>
    <row spans="1:9" r="60">
      <c s="4" r="A60" t="s">
        <v>252</v>
      </c>
    </row>
    <row spans="1:9" r="61">
      <c s="3" r="A61" t="s">
        <v>211</v>
      </c>
    </row>
    <row spans="1:9" r="62">
      <c s="4" r="A62" t="s">
        <v>235</v>
      </c>
      <c s="4" r="E62" t="s">
        <v>240</v>
      </c>
    </row>
    <row spans="1:9" r="63">
      <c s="4" r="A63" t="s">
        <v>253</v>
      </c>
    </row>
    <row spans="1:9" r="64">
      <c s="3" r="A64" t="s">
        <v>211</v>
      </c>
    </row>
    <row spans="1:9" r="65">
      <c s="4" r="A65" t="s">
        <v>235</v>
      </c>
      <c s="4" r="E65" t="s">
        <v>238</v>
      </c>
    </row>
    <row spans="1:9" r="66">
      <c s="4" r="A66" t="s">
        <v>254</v>
      </c>
    </row>
    <row spans="1:9" r="67">
      <c s="3" r="A67" t="s">
        <v>211</v>
      </c>
    </row>
    <row spans="1:9" r="68">
      <c s="4" r="A68" t="s">
        <v>247</v>
      </c>
      <c s="6" r="I68" t="n">
        <v>25000000</v>
      </c>
    </row>
    <row spans="1:9" r="69">
      <c s="4" r="A69" t="s">
        <v>255</v>
      </c>
    </row>
    <row spans="1:9" r="70">
      <c s="3" r="A70" t="s">
        <v>211</v>
      </c>
    </row>
    <row spans="1:9" r="71">
      <c s="4" r="A71" t="s">
        <v>247</v>
      </c>
      <c s="7" r="I71" t="n">
        <v>15000000</v>
      </c>
    </row>
    <row spans="1:9" r="72">
      <c s="4" r="A72" t="s">
        <v>256</v>
      </c>
    </row>
    <row spans="1:9" r="73">
      <c s="3" r="A73" t="s">
        <v>211</v>
      </c>
    </row>
    <row spans="1:9" r="74">
      <c s="4" r="A74" t="s">
        <v>257</v>
      </c>
      <c s="7" r="B74" t="n">
        <v>50000000</v>
      </c>
      <c s="7" r="E74" t="n">
        <v>50000000</v>
      </c>
      <c s="7" r="G74" t="n">
        <v>500000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 customWidth="1" max="5" min="5" width="15"/>
    <col customWidth="1" max="6" min="6" width="14"/>
    <col customWidth="1" max="7" min="7" width="14"/>
  </cols>
  <sheetData>
    <row spans="1:7" r="1">
      <c s="1" r="A1" t="s">
        <v>258</v>
      </c>
      <c s="2" r="B1" t="s">
        <v>259</v>
      </c>
      <c s="2" r="D1" t="s">
        <v>60</v>
      </c>
      <c s="2" r="E1" t="s">
        <v>1</v>
      </c>
    </row>
    <row spans="1:7" r="2">
      <c s="2" r="B2" t="s">
        <v>23</v>
      </c>
      <c s="2" r="C2" t="s">
        <v>260</v>
      </c>
      <c s="2" r="D2" t="s">
        <v>61</v>
      </c>
      <c s="2" r="E2" t="s">
        <v>2</v>
      </c>
      <c s="2" r="F2" t="s">
        <v>61</v>
      </c>
      <c s="2" r="G2" t="s">
        <v>261</v>
      </c>
    </row>
    <row spans="1:7" r="3">
      <c s="3" r="A3" t="s">
        <v>211</v>
      </c>
    </row>
    <row spans="1:7" r="4">
      <c s="4" r="A4" t="s">
        <v>212</v>
      </c>
      <c s="7" r="E4" t="n">
        <v>338000</v>
      </c>
      <c s="7" r="F4" t="n">
        <v>1237000</v>
      </c>
    </row>
    <row spans="1:7" r="5">
      <c s="4" r="A5" t="s">
        <v>262</v>
      </c>
    </row>
    <row spans="1:7" r="6">
      <c s="3" r="A6" t="s">
        <v>211</v>
      </c>
    </row>
    <row spans="1:7" r="7">
      <c s="4" r="A7" t="s">
        <v>214</v>
      </c>
      <c s="7" r="B7" t="n">
        <v>135000000</v>
      </c>
      <c s="7" r="G7" t="n">
        <v>200000000</v>
      </c>
    </row>
    <row spans="1:7" r="8">
      <c s="4" r="A8" t="s">
        <v>263</v>
      </c>
      <c s="4" r="G8" t="s">
        <v>240</v>
      </c>
    </row>
    <row spans="1:7" r="9">
      <c s="4" r="A9" t="s">
        <v>264</v>
      </c>
      <c s="7" r="B9" t="n">
        <v>2000000</v>
      </c>
    </row>
    <row spans="1:7" r="10">
      <c s="4" r="A10" t="s">
        <v>212</v>
      </c>
      <c s="7" r="D10" t="n">
        <v>372000</v>
      </c>
      <c s="7" r="F10" t="n">
        <v>972000</v>
      </c>
    </row>
    <row spans="1:7" r="11">
      <c s="4" r="A11" t="s">
        <v>265</v>
      </c>
    </row>
    <row spans="1:7" r="12">
      <c s="3" r="A12" t="s">
        <v>211</v>
      </c>
    </row>
    <row spans="1:7" r="13">
      <c s="4" r="A13" t="s">
        <v>266</v>
      </c>
      <c s="7" r="C13" t="n">
        <v>65000000</v>
      </c>
    </row>
    <row spans="1:7" r="14">
      <c s="4" r="A14" t="s">
        <v>267</v>
      </c>
      <c s="6" r="C14" t="n">
        <v>65200000</v>
      </c>
    </row>
    <row spans="1:7" r="15">
      <c s="4" r="A15" t="s">
        <v>268</v>
      </c>
      <c s="7" r="C15" t="n">
        <v>119000</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23</v>
      </c>
    </row>
    <row spans="1:3" r="2">
      <c s="3" r="A2" t="s">
        <v>270</v>
      </c>
    </row>
    <row spans="1:3" r="3">
      <c s="4" r="A3" t="s">
        <v>271</v>
      </c>
      <c s="7" r="B3" t="n">
        <v>56336</v>
      </c>
      <c s="7" r="C3" t="n">
        <v>14566</v>
      </c>
    </row>
    <row spans="1:3" r="4">
      <c s="4" r="A4" t="s">
        <v>272</v>
      </c>
      <c s="6" r="B4" t="n">
        <v>44</v>
      </c>
      <c s="6" r="C4" t="n">
        <v>0</v>
      </c>
    </row>
    <row spans="1:3" r="5">
      <c s="4" r="A5" t="s">
        <v>273</v>
      </c>
      <c s="6" r="B5" t="n">
        <v>-18</v>
      </c>
      <c s="6" r="C5" t="n">
        <v>-62</v>
      </c>
    </row>
    <row spans="1:3" r="6">
      <c s="4" r="A6" t="s">
        <v>274</v>
      </c>
      <c s="6" r="B6" t="n">
        <v>56362</v>
      </c>
      <c s="6" r="C6" t="n">
        <v>14504</v>
      </c>
    </row>
    <row spans="1:3" r="7">
      <c s="4" r="A7" t="s">
        <v>275</v>
      </c>
    </row>
    <row spans="1:3" r="8">
      <c s="3" r="A8" t="s">
        <v>270</v>
      </c>
    </row>
    <row spans="1:3" r="9">
      <c s="4" r="A9" t="s">
        <v>271</v>
      </c>
      <c s="6" r="B9" t="n">
        <v>29880</v>
      </c>
      <c s="6" r="C9" t="n">
        <v>4301</v>
      </c>
    </row>
    <row spans="1:3" r="10">
      <c s="4" r="A10" t="s">
        <v>272</v>
      </c>
      <c s="6" r="B10" t="n">
        <v>32</v>
      </c>
      <c s="6" r="C10" t="n">
        <v>0</v>
      </c>
    </row>
    <row spans="1:3" r="11">
      <c s="4" r="A11" t="s">
        <v>273</v>
      </c>
      <c s="6" r="B11" t="n">
        <v>-2</v>
      </c>
      <c s="6" r="C11" t="n">
        <v>-13</v>
      </c>
    </row>
    <row spans="1:3" r="12">
      <c s="4" r="A12" t="s">
        <v>274</v>
      </c>
      <c s="6" r="B12" t="n">
        <v>29910</v>
      </c>
      <c s="6" r="C12" t="n">
        <v>4288</v>
      </c>
    </row>
    <row spans="1:3" r="13">
      <c s="4" r="A13" t="s">
        <v>276</v>
      </c>
    </row>
    <row spans="1:3" r="14">
      <c s="3" r="A14" t="s">
        <v>270</v>
      </c>
    </row>
    <row spans="1:3" r="15">
      <c s="4" r="A15" t="s">
        <v>271</v>
      </c>
      <c s="6" r="B15" t="n">
        <v>26456</v>
      </c>
      <c s="6" r="C15" t="n">
        <v>10265</v>
      </c>
    </row>
    <row spans="1:3" r="16">
      <c s="4" r="A16" t="s">
        <v>272</v>
      </c>
      <c s="6" r="B16" t="n">
        <v>12</v>
      </c>
      <c s="6" r="C16" t="n">
        <v>0</v>
      </c>
    </row>
    <row spans="1:3" r="17">
      <c s="4" r="A17" t="s">
        <v>273</v>
      </c>
      <c s="6" r="B17" t="n">
        <v>-16</v>
      </c>
      <c s="6" r="C17" t="n">
        <v>-49</v>
      </c>
    </row>
    <row spans="1:3" r="18">
      <c s="4" r="A18" t="s">
        <v>274</v>
      </c>
      <c s="7" r="B18" t="n">
        <v>26452</v>
      </c>
      <c s="7" r="C18" t="n">
        <v>102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v>
      </c>
      <c s="2" r="C1" t="s">
        <v>23</v>
      </c>
    </row>
    <row spans="1:3" r="2">
      <c s="3" r="A2" t="s">
        <v>54</v>
      </c>
    </row>
    <row spans="1:3" r="3">
      <c s="4" r="A3" t="s">
        <v>55</v>
      </c>
      <c s="7" r="B3" t="n">
        <v>867</v>
      </c>
      <c s="7" r="C3" t="n">
        <v>1107</v>
      </c>
    </row>
    <row spans="1:3" r="4">
      <c s="4" r="A4" t="s">
        <v>56</v>
      </c>
      <c s="6" r="B4" t="n">
        <v>200000</v>
      </c>
      <c s="6" r="C4" t="n">
        <v>200000</v>
      </c>
    </row>
    <row spans="1:3" r="5">
      <c s="4" r="A5" t="s">
        <v>57</v>
      </c>
      <c s="6" r="B5" t="n">
        <v>81594</v>
      </c>
      <c s="6" r="C5" t="n">
        <v>80805</v>
      </c>
    </row>
    <row spans="1:3" r="6">
      <c s="4" r="A6" t="s">
        <v>58</v>
      </c>
      <c s="6" r="B6" t="n">
        <v>81594</v>
      </c>
      <c s="6" r="C6" t="n">
        <v>808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24"/>
  </cols>
  <sheetData>
    <row spans="1:3" r="1">
      <c s="1" r="A1" t="s">
        <v>277</v>
      </c>
      <c s="2" r="B1" t="s">
        <v>1</v>
      </c>
      <c s="2" r="C1" t="s">
        <v>208</v>
      </c>
    </row>
    <row spans="1:3" r="2">
      <c s="2" r="B2" t="s">
        <v>2</v>
      </c>
      <c s="2" r="C2" t="s">
        <v>23</v>
      </c>
    </row>
    <row spans="1:3" r="3">
      <c s="3" r="A3" t="s">
        <v>148</v>
      </c>
    </row>
    <row spans="1:3" r="4">
      <c s="4" r="A4" t="s">
        <v>278</v>
      </c>
      <c s="4" r="B4" t="s">
        <v>279</v>
      </c>
      <c s="4" r="C4" t="s">
        <v>280</v>
      </c>
    </row>
    <row spans="1:3" r="5">
      <c s="4" r="A5" t="s">
        <v>281</v>
      </c>
      <c s="10" r="B5" t="n">
        <v>12.5</v>
      </c>
      <c s="10" r="C5" t="n">
        <v>12.8</v>
      </c>
    </row>
    <row spans="1:3" r="6">
      <c s="4" r="A6" t="s">
        <v>282</v>
      </c>
      <c s="10" r="B6" t="n">
        <v>9.300000000000001</v>
      </c>
      <c s="6" r="C6" t="n">
        <v>8</v>
      </c>
    </row>
    <row spans="1:3" r="7">
      <c s="4" r="A7" t="s">
        <v>283</v>
      </c>
      <c s="10" r="C7" t="n">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84</v>
      </c>
      <c s="2" r="B1" t="s">
        <v>285</v>
      </c>
    </row>
    <row spans="1:2" r="2">
      <c s="3" r="A2" t="s">
        <v>271</v>
      </c>
    </row>
    <row spans="1:2" r="3">
      <c s="4" r="A3" t="s">
        <v>286</v>
      </c>
      <c s="7" r="B3" t="n">
        <v>33107</v>
      </c>
    </row>
    <row spans="1:2" r="4">
      <c s="4" r="A4" t="s">
        <v>287</v>
      </c>
      <c s="6" r="B4" t="n">
        <v>15481</v>
      </c>
    </row>
    <row spans="1:2" r="5">
      <c s="4" r="A5" t="s">
        <v>288</v>
      </c>
      <c s="6" r="B5" t="n">
        <v>7098</v>
      </c>
    </row>
    <row spans="1:2" r="6">
      <c s="4" r="A6" t="s">
        <v>289</v>
      </c>
      <c s="6" r="B6" t="n">
        <v>650</v>
      </c>
    </row>
    <row spans="1:2" r="7">
      <c s="4" r="A7" t="s">
        <v>290</v>
      </c>
      <c s="6" r="B7" t="n">
        <v>56336</v>
      </c>
    </row>
    <row spans="1:2" r="8">
      <c s="3" r="A8" t="s">
        <v>274</v>
      </c>
    </row>
    <row spans="1:2" r="9">
      <c s="4" r="A9" t="s">
        <v>286</v>
      </c>
      <c s="6" r="B9" t="n">
        <v>33111</v>
      </c>
    </row>
    <row spans="1:2" r="10">
      <c s="4" r="A10" t="s">
        <v>287</v>
      </c>
      <c s="6" r="B10" t="n">
        <v>15497</v>
      </c>
    </row>
    <row spans="1:2" r="11">
      <c s="4" r="A11" t="s">
        <v>288</v>
      </c>
      <c s="6" r="B11" t="n">
        <v>7104</v>
      </c>
    </row>
    <row spans="1:2" r="12">
      <c s="4" r="A12" t="s">
        <v>289</v>
      </c>
      <c s="6" r="B12" t="n">
        <v>650</v>
      </c>
    </row>
    <row spans="1:2" r="13">
      <c s="4" r="A13" t="s">
        <v>290</v>
      </c>
      <c s="7" r="B13" t="n">
        <v>563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91</v>
      </c>
      <c s="2" r="B1" t="s">
        <v>2</v>
      </c>
      <c s="2" r="C1" t="s">
        <v>23</v>
      </c>
    </row>
    <row spans="1:3" r="2">
      <c s="3" r="A2" t="s">
        <v>148</v>
      </c>
    </row>
    <row spans="1:3" r="3">
      <c s="4" r="A3" t="s">
        <v>292</v>
      </c>
      <c s="7" r="B3" t="n">
        <v>109</v>
      </c>
      <c s="7" r="C3" t="n">
        <v>3864</v>
      </c>
    </row>
    <row spans="1:3" r="4">
      <c s="4" r="A4" t="s">
        <v>293</v>
      </c>
      <c s="6" r="B4" t="n">
        <v>7610</v>
      </c>
      <c s="6" r="C4" t="n">
        <v>11253</v>
      </c>
    </row>
    <row spans="1:3" r="5">
      <c s="4" r="A5" t="s">
        <v>294</v>
      </c>
      <c s="6" r="B5" t="n">
        <v>19321</v>
      </c>
      <c s="6" r="C5" t="n">
        <v>18172</v>
      </c>
    </row>
    <row spans="1:3" r="6">
      <c s="4" r="A6" t="s">
        <v>28</v>
      </c>
      <c s="7" r="B6" t="n">
        <v>27040</v>
      </c>
      <c s="7" r="C6" t="n">
        <v>33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95</v>
      </c>
      <c s="2" r="B1" t="s">
        <v>1</v>
      </c>
      <c s="2" r="C1" t="s">
        <v>208</v>
      </c>
    </row>
    <row spans="1:3" r="2">
      <c s="2" r="B2" t="s">
        <v>2</v>
      </c>
      <c s="2" r="C2" t="s">
        <v>23</v>
      </c>
    </row>
    <row spans="1:3" r="3">
      <c s="3" r="A3" t="s">
        <v>97</v>
      </c>
    </row>
    <row spans="1:3" r="4">
      <c s="4" r="A4" t="s">
        <v>296</v>
      </c>
      <c s="7" r="B4" t="n">
        <v>313384</v>
      </c>
      <c s="7" r="C4" t="n">
        <v>312515</v>
      </c>
    </row>
    <row spans="1:3" r="5">
      <c s="4" r="A5" t="s">
        <v>297</v>
      </c>
      <c s="6" r="B5" t="n">
        <v>-238422</v>
      </c>
      <c s="6" r="C5" t="n">
        <v>-208855</v>
      </c>
    </row>
    <row spans="1:3" r="6">
      <c s="4" r="A6" t="s">
        <v>298</v>
      </c>
      <c s="7" r="B6" t="n">
        <v>74962</v>
      </c>
      <c s="7" r="C6" t="n">
        <v>103660</v>
      </c>
    </row>
    <row spans="1:3" r="7">
      <c s="4" r="A7" t="s">
        <v>299</v>
      </c>
    </row>
    <row spans="1:3" r="8">
      <c s="3" r="A8" t="s">
        <v>97</v>
      </c>
    </row>
    <row spans="1:3" r="9">
      <c s="4" r="A9" t="s">
        <v>300</v>
      </c>
      <c s="4" r="B9" t="s">
        <v>301</v>
      </c>
      <c s="4" r="C9" t="s">
        <v>301</v>
      </c>
    </row>
    <row spans="1:3" r="10">
      <c s="4" r="A10" t="s">
        <v>296</v>
      </c>
      <c s="7" r="B10" t="n">
        <v>185665</v>
      </c>
      <c s="7" r="C10" t="n">
        <v>185665</v>
      </c>
    </row>
    <row spans="1:3" r="11">
      <c s="4" r="A11" t="s">
        <v>297</v>
      </c>
      <c s="6" r="B11" t="n">
        <v>-146248</v>
      </c>
      <c s="6" r="C11" t="n">
        <v>-129509</v>
      </c>
    </row>
    <row spans="1:3" r="12">
      <c s="4" r="A12" t="s">
        <v>298</v>
      </c>
      <c s="7" r="B12" t="n">
        <v>39417</v>
      </c>
      <c s="7" r="C12" t="n">
        <v>56156</v>
      </c>
    </row>
    <row spans="1:3" r="13">
      <c s="4" r="A13" t="s">
        <v>302</v>
      </c>
    </row>
    <row spans="1:3" r="14">
      <c s="3" r="A14" t="s">
        <v>97</v>
      </c>
    </row>
    <row spans="1:3" r="15">
      <c s="4" r="A15" t="s">
        <v>300</v>
      </c>
      <c s="4" r="B15" t="s">
        <v>303</v>
      </c>
      <c s="4" r="C15" t="s">
        <v>303</v>
      </c>
    </row>
    <row spans="1:3" r="16">
      <c s="4" r="A16" t="s">
        <v>296</v>
      </c>
      <c s="7" r="B16" t="n">
        <v>71700</v>
      </c>
      <c s="7" r="C16" t="n">
        <v>71700</v>
      </c>
    </row>
    <row spans="1:3" r="17">
      <c s="4" r="A17" t="s">
        <v>297</v>
      </c>
      <c s="6" r="B17" t="n">
        <v>-57628</v>
      </c>
      <c s="6" r="C17" t="n">
        <v>-51533</v>
      </c>
    </row>
    <row spans="1:3" r="18">
      <c s="4" r="A18" t="s">
        <v>298</v>
      </c>
      <c s="7" r="B18" t="n">
        <v>14072</v>
      </c>
      <c s="7" r="C18" t="n">
        <v>20167</v>
      </c>
    </row>
    <row spans="1:3" r="19">
      <c s="4" r="A19" t="s">
        <v>304</v>
      </c>
    </row>
    <row spans="1:3" r="20">
      <c s="3" r="A20" t="s">
        <v>97</v>
      </c>
    </row>
    <row spans="1:3" r="21">
      <c s="4" r="A21" t="s">
        <v>300</v>
      </c>
      <c s="4" r="B21" t="s">
        <v>305</v>
      </c>
      <c s="4" r="C21" t="s">
        <v>305</v>
      </c>
    </row>
    <row spans="1:3" r="22">
      <c s="4" r="A22" t="s">
        <v>296</v>
      </c>
      <c s="7" r="B22" t="n">
        <v>30100</v>
      </c>
      <c s="7" r="C22" t="n">
        <v>30100</v>
      </c>
    </row>
    <row spans="1:3" r="23">
      <c s="4" r="A23" t="s">
        <v>297</v>
      </c>
      <c s="6" r="B23" t="n">
        <v>-16794</v>
      </c>
      <c s="6" r="C23" t="n">
        <v>-13272</v>
      </c>
    </row>
    <row spans="1:3" r="24">
      <c s="4" r="A24" t="s">
        <v>298</v>
      </c>
      <c s="7" r="B24" t="n">
        <v>13306</v>
      </c>
      <c s="7" r="C24" t="n">
        <v>16828</v>
      </c>
    </row>
    <row spans="1:3" r="25">
      <c s="4" r="A25" t="s">
        <v>306</v>
      </c>
    </row>
    <row spans="1:3" r="26">
      <c s="3" r="A26" t="s">
        <v>97</v>
      </c>
    </row>
    <row spans="1:3" r="27">
      <c s="4" r="A27" t="s">
        <v>300</v>
      </c>
      <c s="4" r="B27" t="s">
        <v>307</v>
      </c>
      <c s="4" r="C27" t="s">
        <v>307</v>
      </c>
    </row>
    <row spans="1:3" r="28">
      <c s="4" r="A28" t="s">
        <v>296</v>
      </c>
      <c s="7" r="B28" t="n">
        <v>11300</v>
      </c>
      <c s="7" r="C28" t="n">
        <v>11300</v>
      </c>
    </row>
    <row spans="1:3" r="29">
      <c s="4" r="A29" t="s">
        <v>297</v>
      </c>
      <c s="6" r="B29" t="n">
        <v>-8475</v>
      </c>
      <c s="6" r="C29" t="n">
        <v>-7000</v>
      </c>
    </row>
    <row spans="1:3" r="30">
      <c s="4" r="A30" t="s">
        <v>298</v>
      </c>
      <c s="7" r="B30" t="n">
        <v>2825</v>
      </c>
      <c s="7" r="C30" t="n">
        <v>4300</v>
      </c>
    </row>
    <row spans="1:3" r="31">
      <c s="4" r="A31" t="s">
        <v>308</v>
      </c>
    </row>
    <row spans="1:3" r="32">
      <c s="3" r="A32" t="s">
        <v>97</v>
      </c>
    </row>
    <row spans="1:3" r="33">
      <c s="4" r="A33" t="s">
        <v>300</v>
      </c>
      <c s="4" r="B33" t="s">
        <v>309</v>
      </c>
      <c s="4" r="C33" t="s">
        <v>309</v>
      </c>
    </row>
    <row spans="1:3" r="34">
      <c s="4" r="A34" t="s">
        <v>296</v>
      </c>
      <c s="7" r="B34" t="n">
        <v>8000</v>
      </c>
      <c s="7" r="C34" t="n">
        <v>8000</v>
      </c>
    </row>
    <row spans="1:3" r="35">
      <c s="4" r="A35" t="s">
        <v>297</v>
      </c>
      <c s="6" r="B35" t="n">
        <v>-6910</v>
      </c>
      <c s="6" r="C35" t="n">
        <v>-5641</v>
      </c>
    </row>
    <row spans="1:3" r="36">
      <c s="4" r="A36" t="s">
        <v>298</v>
      </c>
      <c s="7" r="B36" t="n">
        <v>1090</v>
      </c>
      <c s="7" r="C36" t="n">
        <v>2359</v>
      </c>
    </row>
    <row spans="1:3" r="37">
      <c s="4" r="A37" t="s">
        <v>310</v>
      </c>
    </row>
    <row spans="1:3" r="38">
      <c s="3" r="A38" t="s">
        <v>97</v>
      </c>
    </row>
    <row spans="1:3" r="39">
      <c s="4" r="A39" t="s">
        <v>300</v>
      </c>
      <c s="4" r="B39" t="s">
        <v>311</v>
      </c>
      <c s="4" r="C39" t="s">
        <v>312</v>
      </c>
    </row>
    <row spans="1:3" r="40">
      <c s="4" r="A40" t="s">
        <v>296</v>
      </c>
      <c s="7" r="B40" t="n">
        <v>6619</v>
      </c>
      <c s="7" r="C40" t="n">
        <v>5750</v>
      </c>
    </row>
    <row spans="1:3" r="41">
      <c s="4" r="A41" t="s">
        <v>297</v>
      </c>
      <c s="6" r="B41" t="n">
        <v>-2367</v>
      </c>
      <c s="6" r="C41" t="n">
        <v>-1900</v>
      </c>
    </row>
    <row spans="1:3" r="42">
      <c s="4" r="A42" t="s">
        <v>298</v>
      </c>
      <c s="7" r="B42" t="n">
        <v>4252</v>
      </c>
      <c s="7" r="C42" t="n">
        <v>38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v>
      </c>
      <c s="2" r="C1" t="s">
        <v>23</v>
      </c>
    </row>
    <row spans="1:3" r="2">
      <c s="3" r="A2" t="s">
        <v>151</v>
      </c>
    </row>
    <row spans="1:3" r="3">
      <c s="4" r="A3" t="s">
        <v>314</v>
      </c>
      <c s="7" r="B3" t="n">
        <v>9569</v>
      </c>
    </row>
    <row spans="1:3" r="4">
      <c s="6" r="A4" t="n">
        <v>2017</v>
      </c>
      <c s="6" r="B4" t="n">
        <v>32017</v>
      </c>
    </row>
    <row spans="1:3" r="5">
      <c s="6" r="A5" t="n">
        <v>2018</v>
      </c>
      <c s="6" r="B5" t="n">
        <v>20763</v>
      </c>
    </row>
    <row spans="1:3" r="6">
      <c s="6" r="A6" t="n">
        <v>2019</v>
      </c>
      <c s="6" r="B6" t="n">
        <v>7546</v>
      </c>
    </row>
    <row spans="1:3" r="7">
      <c s="6" r="A7" t="n">
        <v>2020</v>
      </c>
      <c s="6" r="B7" t="n">
        <v>4021</v>
      </c>
    </row>
    <row spans="1:3" r="8">
      <c s="6" r="A8" t="n">
        <v>2021</v>
      </c>
      <c s="6" r="B8" t="n">
        <v>845</v>
      </c>
    </row>
    <row spans="1:3" r="9">
      <c s="4" r="A9" t="s">
        <v>315</v>
      </c>
      <c s="6" r="B9" t="n">
        <v>201</v>
      </c>
    </row>
    <row spans="1:3" r="10">
      <c s="4" r="A10" t="s">
        <v>298</v>
      </c>
      <c s="7" r="B10" t="n">
        <v>74962</v>
      </c>
      <c s="7" r="C10" t="n">
        <v>1036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6</v>
      </c>
      <c s="2" r="B1" t="s">
        <v>60</v>
      </c>
      <c s="2" r="D1" t="s">
        <v>1</v>
      </c>
    </row>
    <row spans="1:5" r="2">
      <c s="2" r="B2" t="s">
        <v>2</v>
      </c>
      <c s="2" r="C2" t="s">
        <v>61</v>
      </c>
      <c s="2" r="D2" t="s">
        <v>2</v>
      </c>
      <c s="2" r="E2" t="s">
        <v>61</v>
      </c>
    </row>
    <row spans="1:5" r="3">
      <c s="3" r="A3" t="s">
        <v>317</v>
      </c>
    </row>
    <row spans="1:5" r="4">
      <c s="4" r="A4" t="s">
        <v>318</v>
      </c>
      <c s="7" r="D4" t="n">
        <v>519011</v>
      </c>
    </row>
    <row spans="1:5" r="5">
      <c s="4" r="A5" t="s">
        <v>104</v>
      </c>
      <c s="7" r="B5" t="n">
        <v>65</v>
      </c>
      <c s="7" r="C5" t="n">
        <v>30</v>
      </c>
      <c s="6" r="D5" t="n">
        <v>683</v>
      </c>
      <c s="7" r="E5" t="n">
        <v>76</v>
      </c>
    </row>
    <row spans="1:5" r="6">
      <c s="4" r="A6" t="s">
        <v>318</v>
      </c>
      <c s="6" r="B6" t="n">
        <v>536644</v>
      </c>
      <c s="6" r="D6" t="n">
        <v>536644</v>
      </c>
    </row>
    <row spans="1:5" r="7">
      <c s="4" r="A7" t="s">
        <v>319</v>
      </c>
    </row>
    <row spans="1:5" r="8">
      <c s="3" r="A8" t="s">
        <v>317</v>
      </c>
    </row>
    <row spans="1:5" r="9">
      <c s="4" r="A9" t="s">
        <v>318</v>
      </c>
      <c s="6" r="D9" t="n">
        <v>-88</v>
      </c>
    </row>
    <row spans="1:5" r="10">
      <c s="4" r="A10" t="s">
        <v>320</v>
      </c>
      <c s="6" r="D10" t="n">
        <v>94</v>
      </c>
    </row>
    <row spans="1:5" r="11">
      <c s="4" r="A11" t="s">
        <v>321</v>
      </c>
      <c s="6" r="D11" t="n">
        <v>-6</v>
      </c>
    </row>
    <row spans="1:5" r="12">
      <c s="4" r="A12" t="s">
        <v>104</v>
      </c>
      <c s="6" r="D12" t="n">
        <v>88</v>
      </c>
    </row>
    <row spans="1:5" r="13">
      <c s="4" r="A13" t="s">
        <v>318</v>
      </c>
      <c s="6" r="B13" t="n">
        <v>0</v>
      </c>
      <c s="6" r="D13" t="n">
        <v>0</v>
      </c>
    </row>
    <row spans="1:5" r="14">
      <c s="4" r="A14" t="s">
        <v>322</v>
      </c>
    </row>
    <row spans="1:5" r="15">
      <c s="3" r="A15" t="s">
        <v>317</v>
      </c>
    </row>
    <row spans="1:5" r="16">
      <c s="4" r="A16" t="s">
        <v>318</v>
      </c>
      <c s="6" r="D16" t="n">
        <v>-945</v>
      </c>
    </row>
    <row spans="1:5" r="17">
      <c s="4" r="A17" t="s">
        <v>320</v>
      </c>
      <c s="6" r="D17" t="n">
        <v>595</v>
      </c>
    </row>
    <row spans="1:5" r="18">
      <c s="4" r="A18" t="s">
        <v>321</v>
      </c>
      <c s="6" r="D18" t="n">
        <v>0</v>
      </c>
    </row>
    <row spans="1:5" r="19">
      <c s="4" r="A19" t="s">
        <v>104</v>
      </c>
      <c s="6" r="D19" t="n">
        <v>595</v>
      </c>
    </row>
    <row spans="1:5" r="20">
      <c s="4" r="A20" t="s">
        <v>318</v>
      </c>
      <c s="6" r="B20" t="n">
        <v>-350</v>
      </c>
      <c s="6" r="D20" t="n">
        <v>-350</v>
      </c>
    </row>
    <row spans="1:5" r="21">
      <c s="4" r="A21" t="s">
        <v>290</v>
      </c>
    </row>
    <row spans="1:5" r="22">
      <c s="3" r="A22" t="s">
        <v>317</v>
      </c>
    </row>
    <row spans="1:5" r="23">
      <c s="4" r="A23" t="s">
        <v>318</v>
      </c>
      <c s="6" r="D23" t="n">
        <v>-1033</v>
      </c>
    </row>
    <row spans="1:5" r="24">
      <c s="4" r="A24" t="s">
        <v>320</v>
      </c>
      <c s="6" r="D24" t="n">
        <v>689</v>
      </c>
    </row>
    <row spans="1:5" r="25">
      <c s="4" r="A25" t="s">
        <v>321</v>
      </c>
      <c s="6" r="D25" t="n">
        <v>-6</v>
      </c>
    </row>
    <row spans="1:5" r="26">
      <c s="4" r="A26" t="s">
        <v>104</v>
      </c>
      <c s="6" r="D26" t="n">
        <v>683</v>
      </c>
    </row>
    <row spans="1:5" r="27">
      <c s="4" r="A27" t="s">
        <v>318</v>
      </c>
      <c s="7" r="B27" t="n">
        <v>-350</v>
      </c>
      <c s="7" r="D27" t="n">
        <v>-3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323</v>
      </c>
      <c s="2" r="B1" t="s">
        <v>60</v>
      </c>
      <c s="2" r="C1" t="s">
        <v>207</v>
      </c>
      <c s="2" r="D1" t="s">
        <v>1</v>
      </c>
    </row>
    <row spans="1:5" r="2">
      <c s="2" r="B2" t="s">
        <v>2</v>
      </c>
      <c s="2" r="C2" t="s">
        <v>2</v>
      </c>
      <c s="2" r="D2" t="s">
        <v>2</v>
      </c>
      <c s="2" r="E2" t="s">
        <v>324</v>
      </c>
    </row>
    <row spans="1:5" r="3">
      <c s="3" r="A3" t="s">
        <v>154</v>
      </c>
    </row>
    <row spans="1:5" r="4">
      <c s="4" r="A4" t="s">
        <v>325</v>
      </c>
      <c s="4" r="C4" t="s">
        <v>326</v>
      </c>
    </row>
    <row spans="1:5" r="5">
      <c s="4" r="A5" t="s">
        <v>327</v>
      </c>
      <c s="7" r="E5" t="n">
        <v>25000000</v>
      </c>
    </row>
    <row spans="1:5" r="6">
      <c s="4" r="A6" t="s">
        <v>328</v>
      </c>
      <c s="6" r="B6" t="n">
        <v>0</v>
      </c>
      <c s="6" r="D6" t="n">
        <v>707332</v>
      </c>
    </row>
    <row spans="1:5" r="7">
      <c s="4" r="A7" t="s">
        <v>329</v>
      </c>
      <c s="7" r="D7" t="n">
        <v>6900000</v>
      </c>
    </row>
    <row spans="1:5" r="8">
      <c s="4" r="A8" t="s">
        <v>330</v>
      </c>
      <c s="7" r="B8" t="n">
        <v>18100000</v>
      </c>
      <c s="7" r="C8" t="n">
        <v>18100000</v>
      </c>
      <c s="7" r="D8" t="n">
        <v>18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1</v>
      </c>
      <c s="2" r="B1" t="s">
        <v>60</v>
      </c>
      <c s="2" r="D1" t="s">
        <v>1</v>
      </c>
    </row>
    <row spans="1:5" r="2">
      <c s="2" r="B2" t="s">
        <v>2</v>
      </c>
      <c s="2" r="C2" t="s">
        <v>61</v>
      </c>
      <c s="2" r="D2" t="s">
        <v>2</v>
      </c>
      <c s="2" r="E2" t="s">
        <v>61</v>
      </c>
    </row>
    <row spans="1:5" r="3">
      <c s="3" r="A3" t="s">
        <v>332</v>
      </c>
    </row>
    <row spans="1:5" r="4">
      <c s="4" r="A4" t="s">
        <v>83</v>
      </c>
      <c s="7" r="B4" t="n">
        <v>4773</v>
      </c>
      <c s="7" r="C4" t="n">
        <v>4008</v>
      </c>
      <c s="7" r="D4" t="n">
        <v>3609</v>
      </c>
      <c s="7" r="E4" t="n">
        <v>200</v>
      </c>
    </row>
    <row spans="1:5" r="5">
      <c s="3" r="A5" t="s">
        <v>333</v>
      </c>
    </row>
    <row spans="1:5" r="6">
      <c s="4" r="A6" t="s">
        <v>334</v>
      </c>
      <c s="6" r="B6" t="n">
        <v>81412</v>
      </c>
      <c s="6" r="C6" t="n">
        <v>79895</v>
      </c>
      <c s="6" r="D6" t="n">
        <v>81251</v>
      </c>
      <c s="6" r="E6" t="n">
        <v>79336</v>
      </c>
    </row>
    <row spans="1:5" r="7">
      <c s="4" r="A7" t="s">
        <v>335</v>
      </c>
      <c s="8" r="B7" t="n">
        <v>0.06</v>
      </c>
      <c s="8" r="C7" t="n">
        <v>0.05</v>
      </c>
      <c s="8" r="D7" t="n">
        <v>0.04</v>
      </c>
      <c s="7" r="E7" t="n">
        <v>0</v>
      </c>
    </row>
    <row spans="1:5" r="8">
      <c s="3" r="A8" t="s">
        <v>336</v>
      </c>
    </row>
    <row spans="1:5" r="9">
      <c s="4" r="A9" t="s">
        <v>83</v>
      </c>
      <c s="7" r="B9" t="n">
        <v>4773</v>
      </c>
      <c s="7" r="C9" t="n">
        <v>4008</v>
      </c>
      <c s="7" r="D9" t="n">
        <v>3609</v>
      </c>
      <c s="7" r="E9" t="n">
        <v>200</v>
      </c>
    </row>
    <row spans="1:5" r="10">
      <c s="3" r="A10" t="s">
        <v>337</v>
      </c>
    </row>
    <row spans="1:5" r="11">
      <c s="4" r="A11" t="s">
        <v>334</v>
      </c>
      <c s="6" r="B11" t="n">
        <v>81412</v>
      </c>
      <c s="6" r="C11" t="n">
        <v>79895</v>
      </c>
      <c s="6" r="D11" t="n">
        <v>81251</v>
      </c>
      <c s="6" r="E11" t="n">
        <v>79336</v>
      </c>
    </row>
    <row spans="1:5" r="12">
      <c s="3" r="A12" t="s">
        <v>338</v>
      </c>
    </row>
    <row spans="1:5" r="13">
      <c s="4" r="A13" t="s">
        <v>339</v>
      </c>
      <c s="6" r="B13" t="n">
        <v>1427</v>
      </c>
      <c s="6" r="C13" t="n">
        <v>2034</v>
      </c>
      <c s="6" r="D13" t="n">
        <v>1335</v>
      </c>
      <c s="6" r="E13" t="n">
        <v>1749</v>
      </c>
    </row>
    <row spans="1:5" r="14">
      <c s="4" r="A14" t="s">
        <v>340</v>
      </c>
      <c s="6" r="B14" t="n">
        <v>82839</v>
      </c>
      <c s="6" r="C14" t="n">
        <v>81929</v>
      </c>
      <c s="6" r="D14" t="n">
        <v>82586</v>
      </c>
      <c s="6" r="E14" t="n">
        <v>81085</v>
      </c>
    </row>
    <row spans="1:5" r="15">
      <c s="4" r="A15" t="s">
        <v>341</v>
      </c>
      <c s="8" r="B15" t="n">
        <v>0.06</v>
      </c>
      <c s="8" r="C15" t="n">
        <v>0.05</v>
      </c>
      <c s="8" r="D15" t="n">
        <v>0.04</v>
      </c>
      <c s="7" r="E1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60</v>
      </c>
      <c s="2" r="D1" t="s">
        <v>1</v>
      </c>
    </row>
    <row spans="1:5" r="2">
      <c s="2" r="B2" t="s">
        <v>2</v>
      </c>
      <c s="2" r="C2" t="s">
        <v>61</v>
      </c>
      <c s="2" r="D2" t="s">
        <v>2</v>
      </c>
      <c s="2" r="E2" t="s">
        <v>61</v>
      </c>
    </row>
    <row spans="1:5" r="3">
      <c s="4" r="A3" t="s">
        <v>343</v>
      </c>
    </row>
    <row spans="1:5" r="4">
      <c s="3" r="A4" t="s">
        <v>344</v>
      </c>
    </row>
    <row spans="1:5" r="5">
      <c s="4" r="A5" t="s">
        <v>345</v>
      </c>
      <c s="11" r="B5" t="n">
        <v>3.3</v>
      </c>
      <c s="11" r="C5" t="n">
        <v>2.1</v>
      </c>
      <c s="6" r="D5" t="n">
        <v>4</v>
      </c>
      <c s="11" r="E5" t="n">
        <v>2.9</v>
      </c>
    </row>
    <row spans="1:5" r="6">
      <c s="4" r="A6" t="s">
        <v>346</v>
      </c>
    </row>
    <row spans="1:5" r="7">
      <c s="3" r="A7" t="s">
        <v>344</v>
      </c>
    </row>
    <row spans="1:5" r="8">
      <c s="4" r="A8" t="s">
        <v>345</v>
      </c>
      <c s="11" r="C8" t="n">
        <v>7.2</v>
      </c>
      <c s="11" r="E8" t="n">
        <v>9.300000000000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6"/>
  </cols>
  <sheetData>
    <row spans="1:2" r="1">
      <c s="1" r="A1" t="s">
        <v>347</v>
      </c>
      <c s="2" r="B1" t="s">
        <v>348</v>
      </c>
    </row>
    <row spans="1:2" r="2">
      <c s="3" r="A2" t="s">
        <v>160</v>
      </c>
    </row>
    <row spans="1:2" r="3">
      <c s="4" r="A3" t="s">
        <v>349</v>
      </c>
      <c s="6" r="B3"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9</v>
      </c>
      <c s="2" r="C1" t="s">
        <v>60</v>
      </c>
      <c s="2" r="E1" t="s">
        <v>1</v>
      </c>
    </row>
    <row spans="1:6" r="2">
      <c s="2" r="C2" t="s">
        <v>2</v>
      </c>
      <c s="2" r="D2" t="s">
        <v>61</v>
      </c>
      <c s="2" r="E2" t="s">
        <v>2</v>
      </c>
      <c s="2" r="F2" t="s">
        <v>61</v>
      </c>
    </row>
    <row spans="1:6" r="3">
      <c s="3" r="A3" t="s">
        <v>62</v>
      </c>
    </row>
    <row spans="1:6" r="4">
      <c s="4" r="A4" t="s">
        <v>63</v>
      </c>
      <c s="7" r="C4" t="n">
        <v>81005</v>
      </c>
      <c s="7" r="D4" t="n">
        <v>85861</v>
      </c>
      <c s="7" r="E4" t="n">
        <v>229482</v>
      </c>
      <c s="7" r="F4" t="n">
        <v>264571</v>
      </c>
    </row>
    <row spans="1:6" r="5">
      <c s="4" r="A5" t="s">
        <v>64</v>
      </c>
      <c s="6" r="C5" t="n">
        <v>42906</v>
      </c>
      <c s="6" r="D5" t="n">
        <v>40026</v>
      </c>
      <c s="6" r="E5" t="n">
        <v>127200</v>
      </c>
      <c s="6" r="F5" t="n">
        <v>113888</v>
      </c>
    </row>
    <row spans="1:6" r="6">
      <c s="4" r="A6" t="s">
        <v>65</v>
      </c>
      <c s="6" r="C6" t="n">
        <v>123911</v>
      </c>
      <c s="6" r="D6" t="n">
        <v>125887</v>
      </c>
      <c s="6" r="E6" t="n">
        <v>356682</v>
      </c>
      <c s="6" r="F6" t="n">
        <v>378459</v>
      </c>
    </row>
    <row spans="1:6" r="7">
      <c s="3" r="A7" t="s">
        <v>66</v>
      </c>
    </row>
    <row spans="1:6" r="8">
      <c s="4" r="A8" t="s">
        <v>67</v>
      </c>
      <c s="4" r="B8" t="s">
        <v>68</v>
      </c>
      <c s="6" r="C8" t="n">
        <v>23017</v>
      </c>
      <c s="6" r="D8" t="n">
        <v>23872</v>
      </c>
      <c s="6" r="E8" t="n">
        <v>64184</v>
      </c>
      <c s="6" r="F8" t="n">
        <v>72108</v>
      </c>
    </row>
    <row spans="1:6" r="9">
      <c s="4" r="A9" t="s">
        <v>69</v>
      </c>
      <c s="4" r="B9" t="s">
        <v>70</v>
      </c>
      <c s="6" r="C9" t="n">
        <v>4078</v>
      </c>
      <c s="6" r="D9" t="n">
        <v>3607</v>
      </c>
      <c s="6" r="E9" t="n">
        <v>12046</v>
      </c>
      <c s="6" r="F9" t="n">
        <v>12487</v>
      </c>
    </row>
    <row spans="1:6" r="10">
      <c s="4" r="A10" t="s">
        <v>71</v>
      </c>
      <c s="4" r="B10" t="s">
        <v>70</v>
      </c>
      <c s="6" r="C10" t="n">
        <v>25584</v>
      </c>
      <c s="6" r="D10" t="n">
        <v>28538</v>
      </c>
      <c s="6" r="E10" t="n">
        <v>77519</v>
      </c>
      <c s="6" r="F10" t="n">
        <v>83923</v>
      </c>
    </row>
    <row spans="1:6" r="11">
      <c s="4" r="A11" t="s">
        <v>72</v>
      </c>
      <c s="4" r="B11" t="s">
        <v>70</v>
      </c>
      <c s="6" r="C11" t="n">
        <v>40036</v>
      </c>
      <c s="6" r="D11" t="n">
        <v>37920</v>
      </c>
      <c s="6" r="E11" t="n">
        <v>118024</v>
      </c>
      <c s="6" r="F11" t="n">
        <v>113880</v>
      </c>
    </row>
    <row spans="1:6" r="12">
      <c s="4" r="A12" t="s">
        <v>73</v>
      </c>
      <c s="4" r="B12" t="s">
        <v>70</v>
      </c>
      <c s="6" r="C12" t="n">
        <v>15001</v>
      </c>
      <c s="6" r="D12" t="n">
        <v>18486</v>
      </c>
      <c s="6" r="E12" t="n">
        <v>44871</v>
      </c>
      <c s="6" r="F12" t="n">
        <v>54274</v>
      </c>
    </row>
    <row spans="1:6" r="13">
      <c s="4" r="A13" t="s">
        <v>74</v>
      </c>
      <c s="4" r="B13" t="s">
        <v>70</v>
      </c>
      <c s="6" r="C13" t="n">
        <v>9636</v>
      </c>
      <c s="6" r="D13" t="n">
        <v>10378</v>
      </c>
      <c s="6" r="E13" t="n">
        <v>29567</v>
      </c>
      <c s="6" r="F13" t="n">
        <v>32190</v>
      </c>
    </row>
    <row spans="1:6" r="14">
      <c s="4" r="A14" t="s">
        <v>75</v>
      </c>
      <c s="4" r="B14" t="s">
        <v>70</v>
      </c>
      <c s="6" r="C14" t="n">
        <v>0</v>
      </c>
      <c s="6" r="D14" t="n">
        <v>-37</v>
      </c>
      <c s="6" r="E14" t="n">
        <v>-22</v>
      </c>
      <c s="6" r="F14" t="n">
        <v>646</v>
      </c>
    </row>
    <row spans="1:6" r="15">
      <c s="4" r="A15" t="s">
        <v>76</v>
      </c>
      <c s="4" r="B15" t="s">
        <v>70</v>
      </c>
      <c s="6" r="C15" t="n">
        <v>-224</v>
      </c>
      <c s="6" r="D15" t="n">
        <v>34</v>
      </c>
      <c s="6" r="E15" t="n">
        <v>-381</v>
      </c>
      <c s="6" r="F15" t="n">
        <v>-527</v>
      </c>
    </row>
    <row spans="1:6" r="16">
      <c s="4" r="A16" t="s">
        <v>77</v>
      </c>
      <c s="4" r="B16" t="s">
        <v>70</v>
      </c>
      <c s="6" r="C16" t="n">
        <v>117128</v>
      </c>
      <c s="6" r="D16" t="n">
        <v>122798</v>
      </c>
      <c s="6" r="E16" t="n">
        <v>345808</v>
      </c>
      <c s="6" r="F16" t="n">
        <v>368981</v>
      </c>
    </row>
    <row spans="1:6" r="17">
      <c s="4" r="A17" t="s">
        <v>78</v>
      </c>
      <c s="6" r="C17" t="n">
        <v>6783</v>
      </c>
      <c s="6" r="D17" t="n">
        <v>3089</v>
      </c>
      <c s="6" r="E17" t="n">
        <v>10874</v>
      </c>
      <c s="6" r="F17" t="n">
        <v>9478</v>
      </c>
    </row>
    <row spans="1:6" r="18">
      <c s="4" r="A18" t="s">
        <v>79</v>
      </c>
      <c s="6" r="C18" t="n">
        <v>250</v>
      </c>
      <c s="6" r="D18" t="n">
        <v>-313</v>
      </c>
      <c s="6" r="E18" t="n">
        <v>423</v>
      </c>
      <c s="6" r="F18" t="n">
        <v>-592</v>
      </c>
    </row>
    <row spans="1:6" r="19">
      <c s="4" r="A19" t="s">
        <v>80</v>
      </c>
      <c s="6" r="C19" t="n">
        <v>-473</v>
      </c>
      <c s="6" r="D19" t="n">
        <v>-2270</v>
      </c>
      <c s="6" r="E19" t="n">
        <v>-1457</v>
      </c>
      <c s="6" r="F19" t="n">
        <v>-6852</v>
      </c>
    </row>
    <row spans="1:6" r="20">
      <c s="4" r="A20" t="s">
        <v>81</v>
      </c>
      <c s="6" r="C20" t="n">
        <v>6560</v>
      </c>
      <c s="6" r="D20" t="n">
        <v>506</v>
      </c>
      <c s="6" r="E20" t="n">
        <v>9840</v>
      </c>
      <c s="6" r="F20" t="n">
        <v>2034</v>
      </c>
    </row>
    <row spans="1:6" r="21">
      <c s="4" r="A21" t="s">
        <v>82</v>
      </c>
      <c s="6" r="C21" t="n">
        <v>1787</v>
      </c>
      <c s="6" r="D21" t="n">
        <v>-3502</v>
      </c>
      <c s="6" r="E21" t="n">
        <v>6231</v>
      </c>
      <c s="6" r="F21" t="n">
        <v>1834</v>
      </c>
    </row>
    <row spans="1:6" r="22">
      <c s="4" r="A22" t="s">
        <v>83</v>
      </c>
      <c s="7" r="C22" t="n">
        <v>4773</v>
      </c>
      <c s="7" r="D22" t="n">
        <v>4008</v>
      </c>
      <c s="7" r="E22" t="n">
        <v>3609</v>
      </c>
      <c s="7" r="F22" t="n">
        <v>200</v>
      </c>
    </row>
    <row spans="1:6" r="23">
      <c s="3" r="A23" t="s">
        <v>84</v>
      </c>
    </row>
    <row spans="1:6" r="24">
      <c s="4" r="A24" t="s">
        <v>85</v>
      </c>
      <c s="8" r="C24" t="n">
        <v>0.06</v>
      </c>
      <c s="8" r="D24" t="n">
        <v>0.05</v>
      </c>
      <c s="8" r="E24" t="n">
        <v>0.04</v>
      </c>
      <c s="7" r="F24" t="n">
        <v>0</v>
      </c>
    </row>
    <row spans="1:6" r="25">
      <c s="4" r="A25" t="s">
        <v>86</v>
      </c>
      <c s="8" r="C25" t="n">
        <v>0.06</v>
      </c>
      <c s="8" r="D25" t="n">
        <v>0.05</v>
      </c>
      <c s="8" r="E25" t="n">
        <v>0.04</v>
      </c>
      <c s="7" r="F25" t="n">
        <v>0</v>
      </c>
    </row>
    <row spans="1:6" r="26">
      <c s="3" r="A26" t="s">
        <v>87</v>
      </c>
    </row>
    <row spans="1:6" r="27">
      <c s="4" r="A27" t="s">
        <v>88</v>
      </c>
      <c s="6" r="C27" t="n">
        <v>81412</v>
      </c>
      <c s="6" r="D27" t="n">
        <v>79895</v>
      </c>
      <c s="6" r="E27" t="n">
        <v>81251</v>
      </c>
      <c s="6" r="F27" t="n">
        <v>79336</v>
      </c>
    </row>
    <row spans="1:6" r="28">
      <c s="4" r="A28" t="s">
        <v>89</v>
      </c>
      <c s="6" r="C28" t="n">
        <v>82839</v>
      </c>
      <c s="6" r="D28" t="n">
        <v>81929</v>
      </c>
      <c s="6" r="E28" t="n">
        <v>82586</v>
      </c>
      <c s="6" r="F28" t="n">
        <v>81085</v>
      </c>
    </row>
    <row spans="1:6" r="29">
      <c s="4" r="A29" t="s">
        <v>90</v>
      </c>
    </row>
    <row spans="1:6" r="30">
      <c s="4" r="A30" t="s">
        <v>91</v>
      </c>
      <c s="7" r="C30" t="n">
        <v>80</v>
      </c>
      <c s="7" r="D30" t="n">
        <v>62</v>
      </c>
      <c s="7" r="E30" t="n">
        <v>203</v>
      </c>
      <c s="7" r="F30" t="n">
        <v>233</v>
      </c>
    </row>
    <row spans="1:6" r="31">
      <c s="4" r="A31" t="s">
        <v>92</v>
      </c>
    </row>
    <row spans="1:6" r="32">
      <c s="4" r="A32" t="s">
        <v>91</v>
      </c>
      <c s="6" r="C32" t="n">
        <v>31</v>
      </c>
      <c s="6" r="D32" t="n">
        <v>24</v>
      </c>
      <c s="6" r="E32" t="n">
        <v>78</v>
      </c>
      <c s="6" r="F32" t="n">
        <v>89</v>
      </c>
    </row>
    <row spans="1:6" r="33">
      <c s="4" r="A33" t="s">
        <v>71</v>
      </c>
    </row>
    <row spans="1:6" r="34">
      <c s="4" r="A34" t="s">
        <v>91</v>
      </c>
      <c s="6" r="C34" t="n">
        <v>1788</v>
      </c>
      <c s="6" r="D34" t="n">
        <v>1345</v>
      </c>
      <c s="6" r="E34" t="n">
        <v>4785</v>
      </c>
      <c s="6" r="F34" t="n">
        <v>5016</v>
      </c>
    </row>
    <row spans="1:6" r="35">
      <c s="4" r="A35" t="s">
        <v>72</v>
      </c>
    </row>
    <row spans="1:6" r="36">
      <c s="4" r="A36" t="s">
        <v>91</v>
      </c>
      <c s="6" r="C36" t="n">
        <v>1311</v>
      </c>
      <c s="6" r="D36" t="n">
        <v>1184</v>
      </c>
      <c s="6" r="E36" t="n">
        <v>4208</v>
      </c>
      <c s="6" r="F36" t="n">
        <v>3435</v>
      </c>
    </row>
    <row spans="1:6" r="37">
      <c s="4" r="A37" t="s">
        <v>73</v>
      </c>
    </row>
    <row spans="1:6" r="38">
      <c s="4" r="A38" t="s">
        <v>91</v>
      </c>
      <c s="7" r="C38" t="n">
        <v>1740</v>
      </c>
      <c s="7" r="D38" t="n">
        <v>1816</v>
      </c>
      <c s="7" r="E38" t="n">
        <v>4295</v>
      </c>
      <c s="7" r="F38" t="n">
        <v>5548</v>
      </c>
    </row>
    <row spans="1:6" r="39">
      <c r="A39" t="n"/>
    </row>
    <row spans="1:6" r="40">
      <c s="4" r="A40" t="s">
        <v>70</v>
      </c>
      <c s="4" r="B40" t="s">
        <v>93</v>
      </c>
    </row>
    <row spans="1:6" r="41">
      <c s="4" r="A41" t="s">
        <v>94</v>
      </c>
      <c s="4" r="B41" t="s">
        <v>95</v>
      </c>
    </row>
  </sheetData>
  <mergeCells count="6">
    <mergeCell ref="A1:B2"/>
    <mergeCell ref="C1:D1"/>
    <mergeCell ref="E1:F1"/>
    <mergeCell ref="A39:E39"/>
    <mergeCell ref="B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0</v>
      </c>
      <c s="2" r="B1" t="s">
        <v>60</v>
      </c>
      <c s="2" r="D1" t="s">
        <v>1</v>
      </c>
    </row>
    <row spans="1:5" r="2">
      <c s="2" r="B2" t="s">
        <v>2</v>
      </c>
      <c s="2" r="C2" t="s">
        <v>61</v>
      </c>
      <c s="2" r="D2" t="s">
        <v>2</v>
      </c>
      <c s="2" r="E2" t="s">
        <v>61</v>
      </c>
    </row>
    <row spans="1:5" r="3">
      <c s="3" r="A3" t="s">
        <v>351</v>
      </c>
    </row>
    <row spans="1:5" r="4">
      <c s="4" r="A4" t="s">
        <v>352</v>
      </c>
      <c s="7" r="B4" t="n">
        <v>123911</v>
      </c>
      <c s="7" r="C4" t="n">
        <v>125887</v>
      </c>
      <c s="7" r="D4" t="n">
        <v>356682</v>
      </c>
      <c s="7" r="E4" t="n">
        <v>378459</v>
      </c>
    </row>
    <row spans="1:5" r="5">
      <c s="4" r="A5" t="s">
        <v>353</v>
      </c>
    </row>
    <row spans="1:5" r="6">
      <c s="3" r="A6" t="s">
        <v>351</v>
      </c>
    </row>
    <row spans="1:5" r="7">
      <c s="4" r="A7" t="s">
        <v>352</v>
      </c>
      <c s="6" r="B7" t="n">
        <v>87655</v>
      </c>
      <c s="6" r="C7" t="n">
        <v>92504</v>
      </c>
      <c s="6" r="D7" t="n">
        <v>261050</v>
      </c>
      <c s="6" r="E7" t="n">
        <v>280652</v>
      </c>
    </row>
    <row spans="1:5" r="8">
      <c s="4" r="A8" t="s">
        <v>354</v>
      </c>
    </row>
    <row spans="1:5" r="9">
      <c s="3" r="A9" t="s">
        <v>351</v>
      </c>
    </row>
    <row spans="1:5" r="10">
      <c s="4" r="A10" t="s">
        <v>352</v>
      </c>
      <c s="7" r="B10" t="n">
        <v>36256</v>
      </c>
      <c s="7" r="C10" t="n">
        <v>33383</v>
      </c>
      <c s="7" r="D10" t="n">
        <v>95632</v>
      </c>
      <c s="7" r="E10" t="n">
        <v>978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5</v>
      </c>
      <c s="2" r="B1" t="s">
        <v>60</v>
      </c>
      <c s="2" r="D1" t="s">
        <v>1</v>
      </c>
    </row>
    <row spans="1:5" r="2">
      <c s="2" r="B2" t="s">
        <v>2</v>
      </c>
      <c s="2" r="C2" t="s">
        <v>61</v>
      </c>
      <c s="2" r="D2" t="s">
        <v>2</v>
      </c>
      <c s="2" r="E2" t="s">
        <v>61</v>
      </c>
    </row>
    <row spans="1:5" r="3">
      <c s="4" r="A3" t="s">
        <v>356</v>
      </c>
    </row>
    <row spans="1:5" r="4">
      <c s="3" r="A4" t="s">
        <v>357</v>
      </c>
    </row>
    <row spans="1:5" r="5">
      <c s="4" r="A5" t="s">
        <v>358</v>
      </c>
      <c s="4" r="B5" t="s">
        <v>359</v>
      </c>
      <c s="4" r="C5" t="s">
        <v>360</v>
      </c>
      <c s="4" r="D5" t="s">
        <v>361</v>
      </c>
      <c s="4" r="E5" t="s">
        <v>3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23</v>
      </c>
    </row>
    <row spans="1:3" r="2">
      <c s="3" r="A2" t="s">
        <v>357</v>
      </c>
    </row>
    <row spans="1:3" r="3">
      <c s="4" r="A3" t="s">
        <v>31</v>
      </c>
      <c s="7" r="B3" t="n">
        <v>37872</v>
      </c>
      <c s="7" r="C3" t="n">
        <v>36536</v>
      </c>
    </row>
    <row spans="1:3" r="4">
      <c s="4" r="A4" t="s">
        <v>364</v>
      </c>
    </row>
    <row spans="1:3" r="5">
      <c s="3" r="A5" t="s">
        <v>357</v>
      </c>
    </row>
    <row spans="1:3" r="6">
      <c s="4" r="A6" t="s">
        <v>31</v>
      </c>
      <c s="6" r="B6" t="n">
        <v>23813</v>
      </c>
      <c s="6" r="C6" t="n">
        <v>23654</v>
      </c>
    </row>
    <row spans="1:3" r="7">
      <c s="4" r="A7" t="s">
        <v>365</v>
      </c>
    </row>
    <row spans="1:3" r="8">
      <c s="3" r="A8" t="s">
        <v>357</v>
      </c>
    </row>
    <row spans="1:3" r="9">
      <c s="4" r="A9" t="s">
        <v>31</v>
      </c>
      <c s="6" r="B9" t="n">
        <v>6699</v>
      </c>
      <c s="6" r="C9" t="n">
        <v>6542</v>
      </c>
    </row>
    <row spans="1:3" r="10">
      <c s="4" r="A10" t="s">
        <v>366</v>
      </c>
    </row>
    <row spans="1:3" r="11">
      <c s="3" r="A11" t="s">
        <v>357</v>
      </c>
    </row>
    <row spans="1:3" r="12">
      <c s="4" r="A12" t="s">
        <v>31</v>
      </c>
      <c s="6" r="B12" t="n">
        <v>3484</v>
      </c>
      <c s="6" r="C12" t="n">
        <v>3576</v>
      </c>
    </row>
    <row spans="1:3" r="13">
      <c s="4" r="A13" t="s">
        <v>310</v>
      </c>
    </row>
    <row spans="1:3" r="14">
      <c s="3" r="A14" t="s">
        <v>357</v>
      </c>
    </row>
    <row spans="1:3" r="15">
      <c s="4" r="A15" t="s">
        <v>31</v>
      </c>
      <c s="7" r="B15" t="n">
        <v>3876</v>
      </c>
      <c s="7" r="C15" t="n">
        <v>27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23</v>
      </c>
    </row>
    <row spans="1:3" r="2">
      <c s="3" r="A2" t="s">
        <v>368</v>
      </c>
    </row>
    <row spans="1:3" r="3">
      <c s="4" r="A3" t="s">
        <v>369</v>
      </c>
      <c s="7" r="B3" t="n">
        <v>56362</v>
      </c>
      <c s="7" r="C3" t="n">
        <v>14504</v>
      </c>
    </row>
    <row spans="1:3" r="4">
      <c s="4" r="A4" t="s">
        <v>370</v>
      </c>
      <c s="6" r="B4" t="n">
        <v>64975</v>
      </c>
      <c s="6" r="C4" t="n">
        <v>14788</v>
      </c>
    </row>
    <row spans="1:3" r="5">
      <c s="4" r="A5" t="s">
        <v>371</v>
      </c>
    </row>
    <row spans="1:3" r="6">
      <c s="3" r="A6" t="s">
        <v>368</v>
      </c>
    </row>
    <row spans="1:3" r="7">
      <c s="4" r="A7" t="s">
        <v>370</v>
      </c>
      <c s="6" r="B7" t="n">
        <v>1669</v>
      </c>
      <c s="6" r="C7" t="n">
        <v>284</v>
      </c>
    </row>
    <row spans="1:3" r="8">
      <c s="4" r="A8" t="s">
        <v>372</v>
      </c>
    </row>
    <row spans="1:3" r="9">
      <c s="3" r="A9" t="s">
        <v>368</v>
      </c>
    </row>
    <row spans="1:3" r="10">
      <c s="4" r="A10" t="s">
        <v>370</v>
      </c>
      <c s="6" r="B10" t="n">
        <v>63306</v>
      </c>
      <c s="6" r="C10" t="n">
        <v>14504</v>
      </c>
    </row>
    <row spans="1:3" r="11">
      <c s="4" r="A11" t="s">
        <v>373</v>
      </c>
    </row>
    <row spans="1:3" r="12">
      <c s="3" r="A12" t="s">
        <v>368</v>
      </c>
    </row>
    <row spans="1:3" r="13">
      <c s="4" r="A13" t="s">
        <v>370</v>
      </c>
      <c s="6" r="B13" t="n">
        <v>0</v>
      </c>
      <c s="6" r="C13" t="n">
        <v>0</v>
      </c>
    </row>
    <row spans="1:3" r="14">
      <c s="4" r="A14" t="s">
        <v>374</v>
      </c>
    </row>
    <row spans="1:3" r="15">
      <c s="3" r="A15" t="s">
        <v>375</v>
      </c>
    </row>
    <row spans="1:3" r="16">
      <c s="4" r="A16" t="s">
        <v>376</v>
      </c>
      <c s="6" r="B16" t="n">
        <v>1669</v>
      </c>
      <c s="6" r="C16" t="n">
        <v>284</v>
      </c>
    </row>
    <row spans="1:3" r="17">
      <c s="4" r="A17" t="s">
        <v>377</v>
      </c>
    </row>
    <row spans="1:3" r="18">
      <c s="3" r="A18" t="s">
        <v>375</v>
      </c>
    </row>
    <row spans="1:3" r="19">
      <c s="4" r="A19" t="s">
        <v>376</v>
      </c>
      <c s="6" r="B19" t="n">
        <v>6944</v>
      </c>
    </row>
    <row spans="1:3" r="20">
      <c s="4" r="A20" t="s">
        <v>378</v>
      </c>
    </row>
    <row spans="1:3" r="21">
      <c s="3" r="A21" t="s">
        <v>375</v>
      </c>
    </row>
    <row spans="1:3" r="22">
      <c s="4" r="A22" t="s">
        <v>376</v>
      </c>
      <c s="6" r="B22" t="n">
        <v>1669</v>
      </c>
      <c s="6" r="C22" t="n">
        <v>284</v>
      </c>
    </row>
    <row spans="1:3" r="23">
      <c s="4" r="A23" t="s">
        <v>379</v>
      </c>
    </row>
    <row spans="1:3" r="24">
      <c s="3" r="A24" t="s">
        <v>375</v>
      </c>
    </row>
    <row spans="1:3" r="25">
      <c s="4" r="A25" t="s">
        <v>376</v>
      </c>
      <c s="6" r="B25" t="n">
        <v>0</v>
      </c>
    </row>
    <row spans="1:3" r="26">
      <c s="4" r="A26" t="s">
        <v>380</v>
      </c>
    </row>
    <row spans="1:3" r="27">
      <c s="3" r="A27" t="s">
        <v>375</v>
      </c>
    </row>
    <row spans="1:3" r="28">
      <c s="4" r="A28" t="s">
        <v>376</v>
      </c>
      <c s="6" r="B28" t="n">
        <v>0</v>
      </c>
      <c s="6" r="C28" t="n">
        <v>0</v>
      </c>
    </row>
    <row spans="1:3" r="29">
      <c s="4" r="A29" t="s">
        <v>381</v>
      </c>
    </row>
    <row spans="1:3" r="30">
      <c s="3" r="A30" t="s">
        <v>375</v>
      </c>
    </row>
    <row spans="1:3" r="31">
      <c s="4" r="A31" t="s">
        <v>376</v>
      </c>
      <c s="6" r="B31" t="n">
        <v>6944</v>
      </c>
    </row>
    <row spans="1:3" r="32">
      <c s="4" r="A32" t="s">
        <v>382</v>
      </c>
    </row>
    <row spans="1:3" r="33">
      <c s="3" r="A33" t="s">
        <v>375</v>
      </c>
    </row>
    <row spans="1:3" r="34">
      <c s="4" r="A34" t="s">
        <v>376</v>
      </c>
      <c s="6" r="B34" t="n">
        <v>0</v>
      </c>
      <c s="6" r="C34" t="n">
        <v>0</v>
      </c>
    </row>
    <row spans="1:3" r="35">
      <c s="4" r="A35" t="s">
        <v>383</v>
      </c>
    </row>
    <row spans="1:3" r="36">
      <c s="3" r="A36" t="s">
        <v>375</v>
      </c>
    </row>
    <row spans="1:3" r="37">
      <c s="4" r="A37" t="s">
        <v>376</v>
      </c>
      <c s="6" r="B37" t="n">
        <v>0</v>
      </c>
    </row>
    <row spans="1:3" r="38">
      <c s="4" r="A38" t="s">
        <v>384</v>
      </c>
    </row>
    <row spans="1:3" r="39">
      <c s="3" r="A39" t="s">
        <v>368</v>
      </c>
    </row>
    <row spans="1:3" r="40">
      <c s="4" r="A40" t="s">
        <v>369</v>
      </c>
      <c s="6" r="B40" t="n">
        <v>29910</v>
      </c>
      <c s="6" r="C40" t="n">
        <v>4288</v>
      </c>
    </row>
    <row spans="1:3" r="41">
      <c s="4" r="A41" t="s">
        <v>385</v>
      </c>
    </row>
    <row spans="1:3" r="42">
      <c s="3" r="A42" t="s">
        <v>368</v>
      </c>
    </row>
    <row spans="1:3" r="43">
      <c s="4" r="A43" t="s">
        <v>369</v>
      </c>
      <c s="6" r="B43" t="n">
        <v>26452</v>
      </c>
      <c s="6" r="C43" t="n">
        <v>10216</v>
      </c>
    </row>
    <row spans="1:3" r="44">
      <c s="4" r="A44" t="s">
        <v>386</v>
      </c>
    </row>
    <row spans="1:3" r="45">
      <c s="3" r="A45" t="s">
        <v>368</v>
      </c>
    </row>
    <row spans="1:3" r="46">
      <c s="4" r="A46" t="s">
        <v>369</v>
      </c>
      <c s="6" r="B46" t="n">
        <v>0</v>
      </c>
      <c s="6" r="C46" t="n">
        <v>0</v>
      </c>
    </row>
    <row spans="1:3" r="47">
      <c s="4" r="A47" t="s">
        <v>387</v>
      </c>
    </row>
    <row spans="1:3" r="48">
      <c s="3" r="A48" t="s">
        <v>368</v>
      </c>
    </row>
    <row spans="1:3" r="49">
      <c s="4" r="A49" t="s">
        <v>369</v>
      </c>
      <c s="6" r="B49" t="n">
        <v>0</v>
      </c>
      <c s="6" r="C49" t="n">
        <v>0</v>
      </c>
    </row>
    <row spans="1:3" r="50">
      <c s="4" r="A50" t="s">
        <v>388</v>
      </c>
    </row>
    <row spans="1:3" r="51">
      <c s="3" r="A51" t="s">
        <v>368</v>
      </c>
    </row>
    <row spans="1:3" r="52">
      <c s="4" r="A52" t="s">
        <v>369</v>
      </c>
      <c s="6" r="B52" t="n">
        <v>29910</v>
      </c>
      <c s="6" r="C52" t="n">
        <v>4288</v>
      </c>
    </row>
    <row spans="1:3" r="53">
      <c s="4" r="A53" t="s">
        <v>389</v>
      </c>
    </row>
    <row spans="1:3" r="54">
      <c s="3" r="A54" t="s">
        <v>368</v>
      </c>
    </row>
    <row spans="1:3" r="55">
      <c s="4" r="A55" t="s">
        <v>369</v>
      </c>
      <c s="6" r="B55" t="n">
        <v>26452</v>
      </c>
      <c s="6" r="C55" t="n">
        <v>10216</v>
      </c>
    </row>
    <row spans="1:3" r="56">
      <c s="4" r="A56" t="s">
        <v>390</v>
      </c>
    </row>
    <row spans="1:3" r="57">
      <c s="3" r="A57" t="s">
        <v>368</v>
      </c>
    </row>
    <row spans="1:3" r="58">
      <c s="4" r="A58" t="s">
        <v>369</v>
      </c>
      <c s="6" r="B58" t="n">
        <v>0</v>
      </c>
      <c s="6" r="C58" t="n">
        <v>0</v>
      </c>
    </row>
    <row spans="1:3" r="59">
      <c s="4" r="A59" t="s">
        <v>391</v>
      </c>
    </row>
    <row spans="1:3" r="60">
      <c s="3" r="A60" t="s">
        <v>368</v>
      </c>
    </row>
    <row spans="1:3" r="61">
      <c s="4" r="A61" t="s">
        <v>369</v>
      </c>
      <c s="7" r="B61" t="n">
        <v>0</v>
      </c>
      <c s="7" r="C61"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92</v>
      </c>
      <c s="2" r="B1" t="s">
        <v>2</v>
      </c>
      <c s="2" r="C1" t="s">
        <v>23</v>
      </c>
    </row>
    <row spans="1:3" r="2">
      <c s="3" r="A2" t="s">
        <v>163</v>
      </c>
    </row>
    <row spans="1:3" r="3">
      <c s="4" r="A3" t="s">
        <v>393</v>
      </c>
      <c s="7" r="B3" t="n">
        <v>36</v>
      </c>
      <c s="10" r="C3" t="n">
        <v>3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14"/>
    <col customWidth="1" max="6" min="6" width="21"/>
    <col customWidth="1" max="7" min="7" width="28"/>
  </cols>
  <sheetData>
    <row spans="1:7" r="1">
      <c s="1" r="A1" t="s">
        <v>394</v>
      </c>
      <c s="2" r="B1" t="s">
        <v>395</v>
      </c>
      <c s="2" r="C1" t="s">
        <v>396</v>
      </c>
      <c s="2" r="D1" t="s">
        <v>397</v>
      </c>
      <c s="2" r="E1" t="s">
        <v>398</v>
      </c>
      <c s="2" r="F1" t="s">
        <v>399</v>
      </c>
      <c s="2" r="G1" t="s">
        <v>400</v>
      </c>
    </row>
    <row spans="1:7" r="2">
      <c s="4" r="A2" t="s">
        <v>401</v>
      </c>
    </row>
    <row spans="1:7" r="3">
      <c s="3" r="A3" t="s">
        <v>402</v>
      </c>
    </row>
    <row spans="1:7" r="4">
      <c s="4" r="A4" t="s">
        <v>403</v>
      </c>
      <c s="4" r="E4" t="s">
        <v>404</v>
      </c>
    </row>
    <row spans="1:7" r="5">
      <c s="4" r="A5" t="s">
        <v>405</v>
      </c>
      <c s="7" r="D5" t="n">
        <v>3500</v>
      </c>
    </row>
    <row spans="1:7" r="6">
      <c s="4" r="A6" t="s">
        <v>406</v>
      </c>
      <c s="7" r="F6" t="n">
        <v>3500</v>
      </c>
    </row>
    <row spans="1:7" r="7">
      <c s="4" r="A7" t="s">
        <v>407</v>
      </c>
    </row>
    <row spans="1:7" r="8">
      <c s="3" r="A8" t="s">
        <v>402</v>
      </c>
    </row>
    <row spans="1:7" r="9">
      <c s="4" r="A9" t="s">
        <v>405</v>
      </c>
      <c s="7" r="B9" t="n">
        <v>3500</v>
      </c>
    </row>
    <row spans="1:7" r="10">
      <c s="4" r="A10" t="s">
        <v>408</v>
      </c>
      <c s="7" r="B10" t="n">
        <v>1100</v>
      </c>
    </row>
    <row spans="1:7" r="11">
      <c s="4" r="A11" t="s">
        <v>409</v>
      </c>
    </row>
    <row spans="1:7" r="12">
      <c s="3" r="A12" t="s">
        <v>402</v>
      </c>
    </row>
    <row spans="1:7" r="13">
      <c s="4" r="A13" t="s">
        <v>410</v>
      </c>
      <c s="6" r="G13" t="n">
        <v>2</v>
      </c>
    </row>
    <row spans="1:7" r="14">
      <c s="4" r="A14" t="s">
        <v>411</v>
      </c>
    </row>
    <row spans="1:7" r="15">
      <c s="3" r="A15" t="s">
        <v>402</v>
      </c>
    </row>
    <row spans="1:7" r="16">
      <c s="4" r="A16" t="s">
        <v>405</v>
      </c>
      <c s="7" r="C16" t="n">
        <v>575</v>
      </c>
    </row>
    <row spans="1:7" r="17">
      <c s="4" r="A17" t="s">
        <v>412</v>
      </c>
      <c s="7" r="D17" t="n">
        <v>575</v>
      </c>
    </row>
    <row spans="1:7" r="18">
      <c s="4" r="A18" t="s">
        <v>413</v>
      </c>
    </row>
    <row spans="1:7" r="19">
      <c s="3" r="A19" t="s">
        <v>402</v>
      </c>
    </row>
    <row spans="1:7" r="20">
      <c s="4" r="A20" t="s">
        <v>414</v>
      </c>
      <c s="7" r="G20" t="n">
        <v>7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15</v>
      </c>
      <c s="2" r="B1" t="s">
        <v>2</v>
      </c>
      <c s="2" r="C1" t="s">
        <v>23</v>
      </c>
    </row>
    <row spans="1:3" r="2">
      <c s="4" r="A2" t="s">
        <v>416</v>
      </c>
    </row>
    <row spans="1:3" r="3">
      <c s="3" r="A3" t="s">
        <v>417</v>
      </c>
    </row>
    <row spans="1:3" r="4">
      <c s="4" r="A4" t="s">
        <v>418</v>
      </c>
      <c s="10" r="B4" t="n">
        <v>14.9</v>
      </c>
      <c s="10" r="C4" t="n">
        <v>14.5</v>
      </c>
    </row>
    <row spans="1:3" r="5">
      <c s="4" r="A5" t="s">
        <v>419</v>
      </c>
    </row>
    <row spans="1:3" r="6">
      <c s="3" r="A6" t="s">
        <v>417</v>
      </c>
    </row>
    <row spans="1:3" r="7">
      <c s="4" r="A7" t="s">
        <v>420</v>
      </c>
      <c s="10" r="B7" t="n">
        <v>18.9</v>
      </c>
      <c s="10" r="C7" t="n">
        <v>1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6</v>
      </c>
      <c s="2" r="C1" t="s">
        <v>60</v>
      </c>
      <c s="2" r="E1" t="s">
        <v>1</v>
      </c>
    </row>
    <row spans="1:6" r="2">
      <c s="2" r="C2" t="s">
        <v>2</v>
      </c>
      <c s="2" r="D2" t="s">
        <v>61</v>
      </c>
      <c s="2" r="E2" t="s">
        <v>2</v>
      </c>
      <c s="2" r="F2" t="s">
        <v>61</v>
      </c>
    </row>
    <row spans="1:6" r="3">
      <c s="3" r="A3" t="s">
        <v>97</v>
      </c>
    </row>
    <row spans="1:6" r="4">
      <c s="4" r="A4" t="s">
        <v>98</v>
      </c>
      <c s="4" r="B4" t="s">
        <v>70</v>
      </c>
      <c s="7" r="C4" t="n">
        <v>9636</v>
      </c>
      <c s="7" r="D4" t="n">
        <v>10378</v>
      </c>
      <c s="7" r="E4" t="n">
        <v>29567</v>
      </c>
      <c s="7" r="F4" t="n">
        <v>32190</v>
      </c>
    </row>
    <row spans="1:6" r="5">
      <c s="4" r="A5" t="s">
        <v>99</v>
      </c>
    </row>
    <row spans="1:6" r="6">
      <c s="3" r="A6" t="s">
        <v>97</v>
      </c>
    </row>
    <row spans="1:6" r="7">
      <c s="4" r="A7" t="s">
        <v>98</v>
      </c>
      <c s="7" r="C7" t="n">
        <v>6300</v>
      </c>
      <c s="7" r="D7" t="n">
        <v>6400</v>
      </c>
      <c s="7" r="E7" t="n">
        <v>19100</v>
      </c>
      <c s="7" r="F7" t="n">
        <v>19300</v>
      </c>
    </row>
    <row spans="1:6" r="8">
      <c r="A8" t="n"/>
    </row>
    <row spans="1:6" r="9">
      <c s="4" r="A9" t="s">
        <v>70</v>
      </c>
      <c s="4" r="B9" t="s">
        <v>93</v>
      </c>
    </row>
  </sheetData>
  <mergeCells count="5">
    <mergeCell ref="A1:B2"/>
    <mergeCell ref="C1:D1"/>
    <mergeCell ref="E1:F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60</v>
      </c>
      <c s="2" r="D1" t="s">
        <v>1</v>
      </c>
    </row>
    <row spans="1:5" r="2">
      <c s="2" r="B2" t="s">
        <v>2</v>
      </c>
      <c s="2" r="C2" t="s">
        <v>61</v>
      </c>
      <c s="2" r="D2" t="s">
        <v>2</v>
      </c>
      <c s="2" r="E2" t="s">
        <v>61</v>
      </c>
    </row>
    <row spans="1:5" r="3">
      <c s="3" r="A3" t="s">
        <v>101</v>
      </c>
    </row>
    <row spans="1:5" r="4">
      <c s="4" r="A4" t="s">
        <v>83</v>
      </c>
      <c s="7" r="B4" t="n">
        <v>4773</v>
      </c>
      <c s="7" r="C4" t="n">
        <v>4008</v>
      </c>
      <c s="7" r="D4" t="n">
        <v>3609</v>
      </c>
      <c s="7" r="E4" t="n">
        <v>200</v>
      </c>
    </row>
    <row spans="1:5" r="5">
      <c s="4" r="A5" t="s">
        <v>102</v>
      </c>
      <c s="6" r="B5" t="n">
        <v>7</v>
      </c>
      <c s="6" r="C5" t="n">
        <v>-37</v>
      </c>
      <c s="6" r="D5" t="n">
        <v>88</v>
      </c>
      <c s="6" r="E5" t="n">
        <v>-26</v>
      </c>
    </row>
    <row spans="1:5" r="6">
      <c s="4" r="A6" t="s">
        <v>103</v>
      </c>
      <c s="6" r="B6" t="n">
        <v>58</v>
      </c>
      <c s="6" r="C6" t="n">
        <v>67</v>
      </c>
      <c s="6" r="D6" t="n">
        <v>595</v>
      </c>
      <c s="6" r="E6" t="n">
        <v>102</v>
      </c>
    </row>
    <row spans="1:5" r="7">
      <c s="4" r="A7" t="s">
        <v>104</v>
      </c>
      <c s="6" r="B7" t="n">
        <v>65</v>
      </c>
      <c s="6" r="C7" t="n">
        <v>30</v>
      </c>
      <c s="6" r="D7" t="n">
        <v>683</v>
      </c>
      <c s="6" r="E7" t="n">
        <v>76</v>
      </c>
    </row>
    <row spans="1:5" r="8">
      <c s="4" r="A8" t="s">
        <v>105</v>
      </c>
      <c s="7" r="B8" t="n">
        <v>4838</v>
      </c>
      <c s="7" r="C8" t="n">
        <v>4038</v>
      </c>
      <c s="7" r="D8" t="n">
        <v>4292</v>
      </c>
      <c s="7" r="E8" t="n">
        <v>2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06</v>
      </c>
      <c s="2" r="C1" t="s">
        <v>1</v>
      </c>
    </row>
    <row spans="1:4" r="2">
      <c s="2" r="C2" t="s">
        <v>2</v>
      </c>
      <c s="2" r="D2" t="s">
        <v>61</v>
      </c>
    </row>
    <row spans="1:4" r="3">
      <c s="3" r="A3" t="s">
        <v>107</v>
      </c>
    </row>
    <row spans="1:4" r="4">
      <c s="4" r="A4" t="s">
        <v>83</v>
      </c>
      <c s="7" r="C4" t="n">
        <v>3609</v>
      </c>
      <c s="7" r="D4" t="n">
        <v>200</v>
      </c>
    </row>
    <row spans="1:4" r="5">
      <c s="3" r="A5" t="s">
        <v>108</v>
      </c>
    </row>
    <row spans="1:4" r="6">
      <c s="4" r="A6" t="s">
        <v>109</v>
      </c>
      <c s="6" r="C6" t="n">
        <v>13596</v>
      </c>
      <c s="6" r="D6" t="n">
        <v>12629</v>
      </c>
    </row>
    <row spans="1:4" r="7">
      <c s="4" r="A7" t="s">
        <v>74</v>
      </c>
      <c s="4" r="B7" t="s">
        <v>70</v>
      </c>
      <c s="6" r="C7" t="n">
        <v>29567</v>
      </c>
      <c s="6" r="D7" t="n">
        <v>32190</v>
      </c>
    </row>
    <row spans="1:4" r="8">
      <c s="4" r="A8" t="s">
        <v>110</v>
      </c>
      <c s="6" r="C8" t="n">
        <v>-6</v>
      </c>
      <c s="6" r="D8" t="n">
        <v>-61</v>
      </c>
    </row>
    <row spans="1:4" r="9">
      <c s="4" r="A9" t="s">
        <v>91</v>
      </c>
      <c s="6" r="C9" t="n">
        <v>13569</v>
      </c>
      <c s="6" r="D9" t="n">
        <v>14321</v>
      </c>
    </row>
    <row spans="1:4" r="10">
      <c s="4" r="A10" t="s">
        <v>111</v>
      </c>
      <c s="6" r="C10" t="n">
        <v>-1316</v>
      </c>
      <c s="6" r="D10" t="n">
        <v>-1124</v>
      </c>
    </row>
    <row spans="1:4" r="11">
      <c s="4" r="A11" t="s">
        <v>112</v>
      </c>
      <c s="6" r="C11" t="n">
        <v>-353</v>
      </c>
      <c s="6" r="D11" t="n">
        <v>0</v>
      </c>
    </row>
    <row spans="1:4" r="12">
      <c s="4" r="A12" t="s">
        <v>113</v>
      </c>
      <c s="6" r="C12" t="n">
        <v>338</v>
      </c>
      <c s="6" r="D12" t="n">
        <v>1237</v>
      </c>
    </row>
    <row spans="1:4" r="13">
      <c s="4" r="A13" t="s">
        <v>114</v>
      </c>
      <c s="6" r="C13" t="n">
        <v>-21</v>
      </c>
      <c s="6" r="D13" t="n">
        <v>54</v>
      </c>
    </row>
    <row spans="1:4" r="14">
      <c s="3" r="A14" t="s">
        <v>115</v>
      </c>
    </row>
    <row spans="1:4" r="15">
      <c s="4" r="A15" t="s">
        <v>116</v>
      </c>
      <c s="6" r="C15" t="n">
        <v>26006</v>
      </c>
      <c s="6" r="D15" t="n">
        <v>-6135</v>
      </c>
    </row>
    <row spans="1:4" r="16">
      <c s="4" r="A16" t="s">
        <v>28</v>
      </c>
      <c s="6" r="C16" t="n">
        <v>-2294</v>
      </c>
      <c s="6" r="D16" t="n">
        <v>6948</v>
      </c>
    </row>
    <row spans="1:4" r="17">
      <c s="4" r="A17" t="s">
        <v>29</v>
      </c>
      <c s="6" r="C17" t="n">
        <v>6910</v>
      </c>
      <c s="6" r="D17" t="n">
        <v>-6351</v>
      </c>
    </row>
    <row spans="1:4" r="18">
      <c s="4" r="A18" t="s">
        <v>34</v>
      </c>
      <c s="6" r="C18" t="n">
        <v>3734</v>
      </c>
      <c s="6" r="D18" t="n">
        <v>3414</v>
      </c>
    </row>
    <row spans="1:4" r="19">
      <c s="4" r="A19" t="s">
        <v>37</v>
      </c>
      <c s="6" r="C19" t="n">
        <v>-3870</v>
      </c>
      <c s="6" r="D19" t="n">
        <v>-4380</v>
      </c>
    </row>
    <row spans="1:4" r="20">
      <c s="4" r="A20" t="s">
        <v>38</v>
      </c>
      <c s="6" r="C20" t="n">
        <v>-34713</v>
      </c>
      <c s="6" r="D20" t="n">
        <v>13692</v>
      </c>
    </row>
    <row spans="1:4" r="21">
      <c s="4" r="A21" t="s">
        <v>39</v>
      </c>
      <c s="6" r="C21" t="n">
        <v>8188</v>
      </c>
      <c s="6" r="D21" t="n">
        <v>7474</v>
      </c>
    </row>
    <row spans="1:4" r="22">
      <c s="4" r="A22" t="s">
        <v>42</v>
      </c>
      <c s="6" r="C22" t="n">
        <v>1208</v>
      </c>
      <c s="6" r="D22" t="n">
        <v>486</v>
      </c>
    </row>
    <row spans="1:4" r="23">
      <c s="4" r="A23" t="s">
        <v>117</v>
      </c>
      <c s="6" r="C23" t="n">
        <v>64152</v>
      </c>
      <c s="6" r="D23" t="n">
        <v>74594</v>
      </c>
    </row>
    <row spans="1:4" r="24">
      <c s="3" r="A24" t="s">
        <v>118</v>
      </c>
    </row>
    <row spans="1:4" r="25">
      <c s="4" r="A25" t="s">
        <v>119</v>
      </c>
      <c s="6" r="C25" t="n">
        <v>-6497</v>
      </c>
      <c s="6" r="D25" t="n">
        <v>-6025</v>
      </c>
    </row>
    <row spans="1:4" r="26">
      <c s="4" r="A26" t="s">
        <v>120</v>
      </c>
      <c s="6" r="C26" t="n">
        <v>-50053</v>
      </c>
      <c s="6" r="D26" t="n">
        <v>-188795</v>
      </c>
    </row>
    <row spans="1:4" r="27">
      <c s="4" r="A27" t="s">
        <v>121</v>
      </c>
      <c s="6" r="C27" t="n">
        <v>8307</v>
      </c>
      <c s="6" r="D27" t="n">
        <v>179065</v>
      </c>
    </row>
    <row spans="1:4" r="28">
      <c s="4" r="A28" t="s">
        <v>122</v>
      </c>
      <c s="6" r="C28" t="n">
        <v>0</v>
      </c>
      <c s="6" r="D28" t="n">
        <v>-10000</v>
      </c>
    </row>
    <row spans="1:4" r="29">
      <c s="4" r="A29" t="s">
        <v>123</v>
      </c>
      <c s="6" r="C29" t="n">
        <v>-869</v>
      </c>
      <c s="6" r="D29" t="n">
        <v>-533</v>
      </c>
    </row>
    <row spans="1:4" r="30">
      <c s="4" r="A30" t="s">
        <v>124</v>
      </c>
      <c s="6" r="C30" t="n">
        <v>-49112</v>
      </c>
      <c s="6" r="D30" t="n">
        <v>-26288</v>
      </c>
    </row>
    <row spans="1:4" r="31">
      <c s="3" r="A31" t="s">
        <v>125</v>
      </c>
    </row>
    <row spans="1:4" r="32">
      <c s="4" r="A32" t="s">
        <v>126</v>
      </c>
      <c s="6" r="C32" t="n">
        <v>7795</v>
      </c>
      <c s="6" r="D32" t="n">
        <v>8562</v>
      </c>
    </row>
    <row spans="1:4" r="33">
      <c s="4" r="A33" t="s">
        <v>127</v>
      </c>
      <c s="6" r="C33" t="n">
        <v>0</v>
      </c>
      <c s="6" r="D33" t="n">
        <v>40000</v>
      </c>
    </row>
    <row spans="1:4" r="34">
      <c s="4" r="A34" t="s">
        <v>128</v>
      </c>
      <c s="6" r="C34" t="n">
        <v>-2500</v>
      </c>
      <c s="6" r="D34" t="n">
        <v>-66163</v>
      </c>
    </row>
    <row spans="1:4" r="35">
      <c s="4" r="A35" t="s">
        <v>129</v>
      </c>
      <c s="6" r="C35" t="n">
        <v>-897</v>
      </c>
      <c s="6" r="D35" t="n">
        <v>-1348</v>
      </c>
    </row>
    <row spans="1:4" r="36">
      <c s="4" r="A36" t="s">
        <v>130</v>
      </c>
      <c s="6" r="C36" t="n">
        <v>-227</v>
      </c>
      <c s="6" r="D36" t="n">
        <v>0</v>
      </c>
    </row>
    <row spans="1:4" r="37">
      <c s="4" r="A37" t="s">
        <v>131</v>
      </c>
      <c s="6" r="C37" t="n">
        <v>-6852</v>
      </c>
      <c s="6" r="D37" t="n">
        <v>0</v>
      </c>
    </row>
    <row spans="1:4" r="38">
      <c s="4" r="A38" t="s">
        <v>112</v>
      </c>
      <c s="6" r="C38" t="n">
        <v>353</v>
      </c>
      <c s="6" r="D38" t="n">
        <v>0</v>
      </c>
    </row>
    <row spans="1:4" r="39">
      <c s="4" r="A39" t="s">
        <v>132</v>
      </c>
      <c s="6" r="C39" t="n">
        <v>-2328</v>
      </c>
      <c s="6" r="D39" t="n">
        <v>-18949</v>
      </c>
    </row>
    <row spans="1:4" r="40">
      <c s="4" r="A40" t="s">
        <v>133</v>
      </c>
      <c s="6" r="C40" t="n">
        <v>12712</v>
      </c>
      <c s="6" r="D40" t="n">
        <v>29357</v>
      </c>
    </row>
    <row spans="1:4" r="41">
      <c s="4" r="A41" t="s">
        <v>134</v>
      </c>
      <c s="6" r="C41" t="n">
        <v>52472</v>
      </c>
      <c s="6" r="D41" t="n">
        <v>46394</v>
      </c>
    </row>
    <row spans="1:4" r="42">
      <c s="4" r="A42" t="s">
        <v>135</v>
      </c>
      <c s="6" r="C42" t="n">
        <v>65184</v>
      </c>
      <c s="6" r="D42" t="n">
        <v>75751</v>
      </c>
    </row>
    <row spans="1:4" r="43">
      <c s="3" r="A43" t="s">
        <v>136</v>
      </c>
    </row>
    <row spans="1:4" r="44">
      <c s="4" r="A44" t="s">
        <v>137</v>
      </c>
      <c s="6" r="C44" t="n">
        <v>737</v>
      </c>
      <c s="6" r="D44" t="n">
        <v>550</v>
      </c>
    </row>
    <row spans="1:4" r="45">
      <c s="4" r="A45" t="s">
        <v>138</v>
      </c>
      <c s="7" r="C45" t="n">
        <v>8543</v>
      </c>
      <c s="7" r="D45" t="n">
        <v>5356</v>
      </c>
    </row>
    <row spans="1:4" r="46">
      <c r="A46" t="n"/>
    </row>
    <row spans="1:4" r="47">
      <c s="4" r="A47" t="s">
        <v>70</v>
      </c>
      <c s="4" r="B47" t="s">
        <v>93</v>
      </c>
    </row>
  </sheetData>
  <mergeCells count="4">
    <mergeCell ref="A1:B2"/>
    <mergeCell ref="C1:D1"/>
    <mergeCell ref="A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0</v>
      </c>
    </row>
    <row spans="1:2" r="4">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 Signific</vt:lpstr>
      <vt:lpstr>Debt</vt:lpstr>
      <vt:lpstr>Selected Balance Sheet Data</vt:lpstr>
      <vt:lpstr>Goodwill and Other Intangible A</vt:lpstr>
      <vt:lpstr>Shareholders' Equity</vt:lpstr>
      <vt:lpstr>Earnings Per Share</vt:lpstr>
      <vt:lpstr>Concentrations</vt:lpstr>
      <vt:lpstr>Fair Value Measurements</vt:lpstr>
      <vt:lpstr>Commitments and Contingencies</vt:lpstr>
      <vt:lpstr>Income Taxes</vt:lpstr>
      <vt:lpstr>Basis of Presentation, Signif19</vt:lpstr>
      <vt:lpstr>Selected Balance Sheet Data (Ta</vt:lpstr>
      <vt:lpstr>Goodwill and Other Intangible21</vt:lpstr>
      <vt:lpstr>Shareholders' Equity (Tables)</vt:lpstr>
      <vt:lpstr>Earnings Per Share (Tables)</vt:lpstr>
      <vt:lpstr>Concentrations (Tables)</vt:lpstr>
      <vt:lpstr>Fair Value Measurements (Tables</vt:lpstr>
      <vt:lpstr>Business (Details)</vt:lpstr>
      <vt:lpstr>Debt - 2015 Credit Agreement (D</vt:lpstr>
      <vt:lpstr>Debt - Unsecured Convertible Se</vt:lpstr>
      <vt:lpstr>Selected Balance Sheet Data - I</vt:lpstr>
      <vt:lpstr>Selected Balance Sheet Data - N</vt:lpstr>
      <vt:lpstr>Selected Balance Sheet Data - A</vt:lpstr>
      <vt:lpstr>Selected Balance Sheet Data -32</vt:lpstr>
      <vt:lpstr>Goodwill and Other Intangible33</vt:lpstr>
      <vt:lpstr>Goodwill and Other Intangible34</vt:lpstr>
      <vt:lpstr>Shareholders' Equity - Schedule</vt:lpstr>
      <vt:lpstr>Shareholders' Equity - Share Re</vt:lpstr>
      <vt:lpstr>Earnings Per Share - Computatio</vt:lpstr>
      <vt:lpstr>Earnings Per Share - Narrative </vt:lpstr>
      <vt:lpstr>Concentrations - Narrative (Det</vt:lpstr>
      <vt:lpstr>Concentrations - Schedule of Re</vt:lpstr>
      <vt:lpstr>Concentrations - Schedule of In</vt:lpstr>
      <vt:lpstr>Concentrations - Schedule of Pr</vt:lpstr>
      <vt:lpstr>Fair Value Measurements - Sched</vt:lpstr>
      <vt:lpstr>Fair Value Measurements - Narra</vt:lpstr>
      <vt:lpstr>Commitments and Contingencies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58:31Z</dcterms:created>
  <dcterms:modified xmlns:dcterms="http://purl.org/dc/terms/" xmlns:xsi="http://www.w3.org/2001/XMLSchema-instance" xsi:type="dcterms:W3CDTF">2016-11-07T16:58:31Z</dcterms:modified>
  <dc:title xmlns:dc="http://purl.org/dc/elements/1.1/">Untitled</dc:title>
  <dc:description xmlns:dc="http://purl.org/dc/elements/1.1/"/>
  <dc:subject xmlns:dc="http://purl.org/dc/elements/1.1/"/>
  <cp:keywords/>
  <cp:category/>
</cp:coreProperties>
</file>